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ignific" sheetId="10" state="visible" r:id="rId10"/>
    <sheet xmlns:r="http://schemas.openxmlformats.org/officeDocument/2006/relationships" name="The Snow Time 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and Revolving Cr" sheetId="14" state="visible" r:id="rId14"/>
    <sheet xmlns:r="http://schemas.openxmlformats.org/officeDocument/2006/relationships" name="Series A Preferred Stock" sheetId="15" state="visible" r:id="rId15"/>
    <sheet xmlns:r="http://schemas.openxmlformats.org/officeDocument/2006/relationships" name="Restructuring and Impairment"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Sale_Leaseback" sheetId="19" state="visible" r:id="rId19"/>
    <sheet xmlns:r="http://schemas.openxmlformats.org/officeDocument/2006/relationships" name="Employee Benefit Plan" sheetId="20" state="visible" r:id="rId20"/>
    <sheet xmlns:r="http://schemas.openxmlformats.org/officeDocument/2006/relationships" name="Concentrations of Credit Risk a"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ature of Business and Summary " sheetId="26" state="visible" r:id="rId26"/>
    <sheet xmlns:r="http://schemas.openxmlformats.org/officeDocument/2006/relationships" name="Nature of Business and Summar_2" sheetId="27" state="visible" r:id="rId27"/>
    <sheet xmlns:r="http://schemas.openxmlformats.org/officeDocument/2006/relationships" name="The Snow Time Acquisition (Tabl"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Revolving Credit" sheetId="31" state="visible" r:id="rId31"/>
    <sheet xmlns:r="http://schemas.openxmlformats.org/officeDocument/2006/relationships" name="Series A Preferred Stock (Table" sheetId="32" state="visible" r:id="rId32"/>
    <sheet xmlns:r="http://schemas.openxmlformats.org/officeDocument/2006/relationships" name="Equity Incentive Plan (Tables)" sheetId="33" state="visible" r:id="rId33"/>
    <sheet xmlns:r="http://schemas.openxmlformats.org/officeDocument/2006/relationships" name="Income Taxes (Tables)" sheetId="34" state="visible" r:id="rId34"/>
    <sheet xmlns:r="http://schemas.openxmlformats.org/officeDocument/2006/relationships" name="Concentrations of Credit Risk_2" sheetId="35" state="visible" r:id="rId35"/>
    <sheet xmlns:r="http://schemas.openxmlformats.org/officeDocument/2006/relationships" name="Commitments and Contingencies (" sheetId="36" state="visible" r:id="rId36"/>
    <sheet xmlns:r="http://schemas.openxmlformats.org/officeDocument/2006/relationships" name="Earnings (Loss) Per Share (Tabl" sheetId="37" state="visible" r:id="rId37"/>
    <sheet xmlns:r="http://schemas.openxmlformats.org/officeDocument/2006/relationships" name="Nature of Business and Signif_2" sheetId="38" state="visible" r:id="rId38"/>
    <sheet xmlns:r="http://schemas.openxmlformats.org/officeDocument/2006/relationships" name="Nature of Business and Signif_3" sheetId="39" state="visible" r:id="rId39"/>
    <sheet xmlns:r="http://schemas.openxmlformats.org/officeDocument/2006/relationships" name="The Snow Time Acquisition (Narr" sheetId="40" state="visible" r:id="rId40"/>
    <sheet xmlns:r="http://schemas.openxmlformats.org/officeDocument/2006/relationships" name="The Snow Time Acquisition - Pur" sheetId="41" state="visible" r:id="rId41"/>
    <sheet xmlns:r="http://schemas.openxmlformats.org/officeDocument/2006/relationships" name="The Snow Time Acquisition - Pro" sheetId="42" state="visible" r:id="rId42"/>
    <sheet xmlns:r="http://schemas.openxmlformats.org/officeDocument/2006/relationships" name="Property and Equipment (Narrati" sheetId="43" state="visible" r:id="rId43"/>
    <sheet xmlns:r="http://schemas.openxmlformats.org/officeDocument/2006/relationships" name="Property and Equipment (Schedul"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Schedule of Fut" sheetId="50" state="visible" r:id="rId50"/>
    <sheet xmlns:r="http://schemas.openxmlformats.org/officeDocument/2006/relationships" name="Long-term Debt (Schedule of Agg" sheetId="51" state="visible" r:id="rId51"/>
    <sheet xmlns:r="http://schemas.openxmlformats.org/officeDocument/2006/relationships" name="Series A Preferred Stock (Narra" sheetId="52" state="visible" r:id="rId52"/>
    <sheet xmlns:r="http://schemas.openxmlformats.org/officeDocument/2006/relationships" name="Series A Preferred Stock (Warra" sheetId="53" state="visible" r:id="rId53"/>
    <sheet xmlns:r="http://schemas.openxmlformats.org/officeDocument/2006/relationships" name="Restructuring and Impairment (N" sheetId="54" state="visible" r:id="rId54"/>
    <sheet xmlns:r="http://schemas.openxmlformats.org/officeDocument/2006/relationships" name="Equity Incentive Plan (Narrativ" sheetId="55" state="visible" r:id="rId55"/>
    <sheet xmlns:r="http://schemas.openxmlformats.org/officeDocument/2006/relationships" name="Equity Incentive Plan (Restrict" sheetId="56" state="visible" r:id="rId56"/>
    <sheet xmlns:r="http://schemas.openxmlformats.org/officeDocument/2006/relationships" name="Income Taxes (Narrative) (Detai" sheetId="57" state="visible" r:id="rId57"/>
    <sheet xmlns:r="http://schemas.openxmlformats.org/officeDocument/2006/relationships" name="Income Taxes (Schedule of Compo" sheetId="58" state="visible" r:id="rId58"/>
    <sheet xmlns:r="http://schemas.openxmlformats.org/officeDocument/2006/relationships" name="Income Taxes (Deferred tax asse" sheetId="59" state="visible" r:id="rId59"/>
    <sheet xmlns:r="http://schemas.openxmlformats.org/officeDocument/2006/relationships" name="Income Taxes (Summary of Tax Cr" sheetId="60" state="visible" r:id="rId60"/>
    <sheet xmlns:r="http://schemas.openxmlformats.org/officeDocument/2006/relationships" name="Income Taxes (Schedule of Effec" sheetId="61" state="visible" r:id="rId61"/>
    <sheet xmlns:r="http://schemas.openxmlformats.org/officeDocument/2006/relationships" name="Sale_Leaseback (Narrative) (Det" sheetId="62" state="visible" r:id="rId62"/>
    <sheet xmlns:r="http://schemas.openxmlformats.org/officeDocument/2006/relationships" name="Employee Benefit Plan (Narrativ" sheetId="63" state="visible" r:id="rId63"/>
    <sheet xmlns:r="http://schemas.openxmlformats.org/officeDocument/2006/relationships" name="Concentrations of Credit Risk_3" sheetId="64" state="visible" r:id="rId64"/>
    <sheet xmlns:r="http://schemas.openxmlformats.org/officeDocument/2006/relationships" name="Concentrations of Credit Risk_4"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Earnings (Loss) Per share (Sche" sheetId="68" state="visible" r:id="rId68"/>
    <sheet xmlns:r="http://schemas.openxmlformats.org/officeDocument/2006/relationships" name="Related Party Transactions (Nar" sheetId="69" state="visible" r:id="rId69"/>
    <sheet xmlns:r="http://schemas.openxmlformats.org/officeDocument/2006/relationships" name="Subsequent Events (Narrative) (" sheetId="70" state="visible" r:id="rId70"/>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Apr. 30, 2019</t>
  </si>
  <si>
    <t>Jun. 25,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Peak Resorts Inc</t>
  </si>
  <si>
    <t>Entity Central Index Key</t>
  </si>
  <si>
    <t>0001517401</t>
  </si>
  <si>
    <t>Current Fiscal Year End Date</t>
  </si>
  <si>
    <t>--04-30</t>
  </si>
  <si>
    <t>Entity Small Business</t>
  </si>
  <si>
    <t>true</t>
  </si>
  <si>
    <t>Entity Filer Category</t>
  </si>
  <si>
    <t>Non-accelerated Filer</t>
  </si>
  <si>
    <t>Entity Emerging Growth Company</t>
  </si>
  <si>
    <t>Entity Ex Transition Period</t>
  </si>
  <si>
    <t>Entity Public Float</t>
  </si>
  <si>
    <t>Entity Well-known Seasoned Issuer</t>
  </si>
  <si>
    <t>No</t>
  </si>
  <si>
    <t>Entity Current Reporting Status</t>
  </si>
  <si>
    <t>Yes</t>
  </si>
  <si>
    <t>Entity Voluntary Filers</t>
  </si>
  <si>
    <t>Entity Shell Company</t>
  </si>
  <si>
    <t>Entity Common Stock, Shares Outstanding</t>
  </si>
  <si>
    <t>Consolidated Statements of Operations - USD ($) $ in Thousands</t>
  </si>
  <si>
    <t>Apr. 30, 2018</t>
  </si>
  <si>
    <t>Apr. 30, 2017</t>
  </si>
  <si>
    <t>Revenues</t>
  </si>
  <si>
    <t>Net revenue</t>
  </si>
  <si>
    <t>Operating expenses:</t>
  </si>
  <si>
    <t>Resort operating costs</t>
  </si>
  <si>
    <t>Depreciation and amortization</t>
  </si>
  <si>
    <t>General and administrative</t>
  </si>
  <si>
    <t>Land and building rent</t>
  </si>
  <si>
    <t>Real estate and other taxes</t>
  </si>
  <si>
    <t>Restructuring and impairment charges</t>
  </si>
  <si>
    <t>Income from operations</t>
  </si>
  <si>
    <t>Other (expense) income:</t>
  </si>
  <si>
    <t>Interest, net of amounts capitalized of $783, $1,256 and $1,545, respectively</t>
  </si>
  <si>
    <t>Gain on sale/leaseback</t>
  </si>
  <si>
    <t>Other income</t>
  </si>
  <si>
    <t>Nonoperating (expense) income, total</t>
  </si>
  <si>
    <t>Income (loss) before income taxes</t>
  </si>
  <si>
    <t>Income tax expense (benefit)</t>
  </si>
  <si>
    <t>Net income (loss)</t>
  </si>
  <si>
    <t>Less declaration and accretion of Series A preferred stock dividends</t>
  </si>
  <si>
    <t>Net income (loss) attributable to common shareholders</t>
  </si>
  <si>
    <t>Basic earnings (loss) per common share</t>
  </si>
  <si>
    <t>Diluted earnings (loss) per common share</t>
  </si>
  <si>
    <t>Cash dividends declared per common share</t>
  </si>
  <si>
    <t>Cash dividends declared per preferred share</t>
  </si>
  <si>
    <t>Consolidated Statements of Operations (Parenthetical) - USD ($) $ in Thousands</t>
  </si>
  <si>
    <t>Statement of Financial Position [Abstract]</t>
  </si>
  <si>
    <t>Interest Costs Capitalized Adjustment</t>
  </si>
  <si>
    <t>Consolidated Balance Sheets - USD ($) $ in Thousands</t>
  </si>
  <si>
    <t>Current assets:</t>
  </si>
  <si>
    <t>Cash and cash equivalents</t>
  </si>
  <si>
    <t>Restricted cash</t>
  </si>
  <si>
    <t>Accounts receivable</t>
  </si>
  <si>
    <t>Inventory</t>
  </si>
  <si>
    <t>Prepaid expenses and other current assets</t>
  </si>
  <si>
    <t>Total current assets</t>
  </si>
  <si>
    <t>Property and equipment, net</t>
  </si>
  <si>
    <t>Land held for development</t>
  </si>
  <si>
    <t>Restricted cash, construction</t>
  </si>
  <si>
    <t>Goodwill</t>
  </si>
  <si>
    <t>Intangible assets, net</t>
  </si>
  <si>
    <t>Other assets</t>
  </si>
  <si>
    <t>Total assets</t>
  </si>
  <si>
    <t>Current liabilities:</t>
  </si>
  <si>
    <t>Revolving lines of credit</t>
  </si>
  <si>
    <t>Current maturities of long-term debt</t>
  </si>
  <si>
    <t>Accounts payable and accrued expenses</t>
  </si>
  <si>
    <t>Accrued salaries, wages and related taxes and benefits</t>
  </si>
  <si>
    <t>Unearned revenue</t>
  </si>
  <si>
    <t>Current portion of deferred gain on sale/leaseback</t>
  </si>
  <si>
    <t>Total current liabilities</t>
  </si>
  <si>
    <t>Long-term debt, including related party debt of $50,058 and $0, less current maturities, respectively</t>
  </si>
  <si>
    <t>Deferred gain on sale/leaseback</t>
  </si>
  <si>
    <t>Deferred income taxes</t>
  </si>
  <si>
    <t>Other liabilities</t>
  </si>
  <si>
    <t>Total liabilities</t>
  </si>
  <si>
    <t>Series A preferred stock, $0.01 par value per share, $1,000 liquidation preference per share, 40,000 shares authorized, 40,000 and 20,000 shares issued and outstanding, respectively</t>
  </si>
  <si>
    <t>Commitments and contingencies</t>
  </si>
  <si>
    <t xml:space="preserve"> </t>
  </si>
  <si>
    <t>Stockholders' Equity</t>
  </si>
  <si>
    <t>Common stock, $0.01 par value per share, 40,000,000 shares authorized, 15,165,832 and 13,982,400 shares issued and outstanding, respectively</t>
  </si>
  <si>
    <t>Additional paid-in capital</t>
  </si>
  <si>
    <t>Accumulated deficit</t>
  </si>
  <si>
    <t>Total stockholders' equity</t>
  </si>
  <si>
    <t>Total liabilities and stockholders' equity</t>
  </si>
  <si>
    <t>Consolidated Balance Sheets (Parenthetical) - USD ($) $ in Thousands</t>
  </si>
  <si>
    <t>Long-term debt, related party</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solidated Statements of Stockholders' Equity - USD ($) $ in Thousands</t>
  </si>
  <si>
    <t>Common Stock [Member]</t>
  </si>
  <si>
    <t>Additional Paid in Capital [Member]</t>
  </si>
  <si>
    <t>Retained Earnings (Deficit) [Member]</t>
  </si>
  <si>
    <t>Total</t>
  </si>
  <si>
    <t>Beginning balance at Apr. 30, 2016</t>
  </si>
  <si>
    <t>Beginning balance, shares at Apr. 30, 2016</t>
  </si>
  <si>
    <t>Issuance of warrants</t>
  </si>
  <si>
    <t>Dividends declared - common stock</t>
  </si>
  <si>
    <t>Dividend declared - preferred</t>
  </si>
  <si>
    <t>Stock based compensation</t>
  </si>
  <si>
    <t>Ending balance at Apr. 30, 2017</t>
  </si>
  <si>
    <t>Ending balance, shares at Apr. 30, 2017</t>
  </si>
  <si>
    <t>Dividends paid as restricted stock units</t>
  </si>
  <si>
    <t>APIC, Dividends paid as restricted stock units</t>
  </si>
  <si>
    <t>Ending balance at Apr. 30, 2018</t>
  </si>
  <si>
    <t>Ending balance, shares at Apr. 30, 2018</t>
  </si>
  <si>
    <t>Issuance of common stock</t>
  </si>
  <si>
    <t>Issuance of common stock, Shares</t>
  </si>
  <si>
    <t>Ending balance at Apr. 30, 2019</t>
  </si>
  <si>
    <t>Ending balance, shares at Apr. 30, 2019</t>
  </si>
  <si>
    <t>Consolidated Statements of Stockholders' Equity (Parenthetical) - USD ($) $ in Thousands</t>
  </si>
  <si>
    <t>Statement of Stockholders' Equity [Abstract]</t>
  </si>
  <si>
    <t>Preferred Stock, Accretion of Redemption Discount</t>
  </si>
  <si>
    <t>Consolidated Statements of Cash Flows - USD ($) $ in Thousands</t>
  </si>
  <si>
    <t>Cash flows from operating activities:</t>
  </si>
  <si>
    <t>Net income</t>
  </si>
  <si>
    <t>Adjustments to reconcile net income to net cash provided by (used in) operating activities:</t>
  </si>
  <si>
    <t>Depreciation and amortization of property and equipment and intangibles</t>
  </si>
  <si>
    <t>Deferred income tax</t>
  </si>
  <si>
    <t>Amortization of deferred financing costs</t>
  </si>
  <si>
    <t>Loss on disposal of fixed assets</t>
  </si>
  <si>
    <t>Non-cash impairment loss</t>
  </si>
  <si>
    <t>Amortization of original issue premium</t>
  </si>
  <si>
    <t>Amortization of other liabilities</t>
  </si>
  <si>
    <t>Changes in operating assets and liabilities:</t>
  </si>
  <si>
    <t>Prepaid expenses and other current liabilities</t>
  </si>
  <si>
    <t>Net cash provided by (used in) operating activities</t>
  </si>
  <si>
    <t>Cash flows from investing activities:</t>
  </si>
  <si>
    <t>Additions to property and equipment</t>
  </si>
  <si>
    <t>Additions to land held for development</t>
  </si>
  <si>
    <t>Business combination, net of cash acquired of $1,026, $0 and $0, respectively</t>
  </si>
  <si>
    <t>Net cash used in investing activities</t>
  </si>
  <si>
    <t>Cash flows from financing activities:</t>
  </si>
  <si>
    <t>Borrowings on lines of credit</t>
  </si>
  <si>
    <t>Payments on lines of credit</t>
  </si>
  <si>
    <t>Borrowings on long-term debt</t>
  </si>
  <si>
    <t>Payments on long-term debt and capital lease obligations</t>
  </si>
  <si>
    <t>Proceeds from issuance of preferred stock</t>
  </si>
  <si>
    <t>Proceeds from issuance of common stock warrants</t>
  </si>
  <si>
    <t>Distributions to stockholders</t>
  </si>
  <si>
    <t>Payment of deferred financing costs</t>
  </si>
  <si>
    <t>Payment on line of credit and bridge loans</t>
  </si>
  <si>
    <t>Release from EB-5 investor funds held in escrow</t>
  </si>
  <si>
    <t>Net cash provided by (used in)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Cash paid income taxes</t>
  </si>
  <si>
    <t>Cash paid for interest, including amounts prepaid of $8,229, $8,905 and $0, respectively.</t>
  </si>
  <si>
    <t>Supplemental disclosure of noncash investing and financing activities:</t>
  </si>
  <si>
    <t>Business combination consideration paid in common stock</t>
  </si>
  <si>
    <t>Capital lease agreements to acquire equipment</t>
  </si>
  <si>
    <t>Assets under construction included in accounts payable</t>
  </si>
  <si>
    <t>Reclassification of EB-5 funds from escrow to long term debt</t>
  </si>
  <si>
    <t>Accretive dividends - Series A preferred stock</t>
  </si>
  <si>
    <t>Accrued dividends, common and preferred</t>
  </si>
  <si>
    <t>Consolidated Statements of Cash Flows (Parenthetical) - USD ($) $ in Thousands</t>
  </si>
  <si>
    <t>Statement of Cash Flows [Abstract]</t>
  </si>
  <si>
    <t>Cash Acquired from Acquisition</t>
  </si>
  <si>
    <t>Prepaid interest</t>
  </si>
  <si>
    <t>Nature of Business and Significant Accounting Policies</t>
  </si>
  <si>
    <t>Nature of Business and Significant Accounting Policies [Abstract]</t>
  </si>
  <si>
    <t>Nature of Business and Summary of Significant Accounting Policies</t>
  </si>
  <si>
    <t>1. Nature of Business and Summary of Significant Accounting Policies
Nature of Business
Peak Resorts, Inc., a Missouri corporation, was formed on September 24, 1997, and together with its subsidiaries, is a leading owner and operator of high-quality, individually branded ski resorts in the United States and operates 17 ski resorts located in the Northeast, Mid-Atlantic and Midwest United States, 16 of which are owned. The majority of the resorts are located within 100 miles of major metropolitan markets, including New York City, Boston, Philadelphia, Washington D.C., Baltimore, Cleveland, Kansas City and St. Louis, enabling day and overnight drive accessibility. The Company’s resorts are comprised of more than 2,300 acres of skiable terrain appropriate to a wide range of ages and abilities. The activities, services and amenities available at the Company’s resorts include skiing, snowboarding, terrain parks, tubing, dining, lodging, equipment rentals and sales, ski and snowboard instruction, golf, zip lines, mountain coasters, mountain biking, hiking, paint ball and other summer activities. Peak Resorts, Inc., together with its subsidiaries, is herein referred to as “the Company.”
The Company’s revenues are highly seasonal in nature. The vast majority of revenue is generated during the ski season, which occurs during the winter months in the Company’s third and fourth fiscal quarters. Some of the Company’s properties offer non-winter attractions, such as golf, roller coasters, swimming, summer concerts and zip rides; however, these activities comprise less than 5% of the Company’s annual revenues. As a result, the Company’s resorts typically experience operating losses and negative operating cash flows during the first and second quarters of each fiscal year.
The seasonality of the Company’s revenues amplifies the effect of events outside its control, especially weather. While the Company’s geographically diverse operating locations help mitigate the effect of weather conditions, adverse weather could lower attendance due to suboptimal skiing conditions or limited access to our resorts, render snowmaking wholly or partially ineffective in maintaining ski conditions, and increase operating costs related to snowmaking efforts and inefficient labor utilization.
The Company aggregates its operating segments into a single reportable segment – Ski Resort Operations. Management has determined a single reportable segment is appropriate based on the uniformity of services and similar operating characteristics.
Principles of consolidation
The consolidated financial statements include the accounts of Peak Resorts, Inc. and its wholly owned subsidiaries. All intercompany accounts and transactions have been eliminated in consolidation.
Use of Estimates
The preparation of financial statements in conformity with generally accepted accounting principles (“GAAP”)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Estimates and assumptions are used in accounting for the following significant matters, among others:
·
fair value of assets acquired and liabilities assumed in acquisitions;
·
useful lives of property, equipment and intangible assets;
·
long-lived and intangible asset impairments, including goodwill;
·
tax related items; and
·
contingencies.
Cash and Cash Equivalents and Restricted Cash
The Company considers i) all credit card and debit card transactions that process in less than seven days and ii) short-term highly liquid investments purchased with an original maturity of three months or less to be cash equivalents. The amounts due from banks for credit card and debit card transactions classified as cash and cash equivalents was $1,446 and $1,669 at April 30, 2019 and 2018, respectively.
The provisions of certain of the Company’s debt instruments require that the Company maintain a deposit with the respective lender in an amount equal to the estimated minimum interest payment through December 31 of a given year, and the proceeds from certain borrowing for capital projects are restricted as to use. Restricted cash related to interest payments and capital projects are included on the consolidated balance sheets under the captions restricted cash and restricted cash, construction, respectively.
The following table provides a reconciliation of cash, cash equivalents and restricted cash reported with the consolidated balance sheets to the total of the same such amounts shown in the consolidated statements of cash flow:
April 30,
2019
2018
Cash and cash equivalents
$
30,194
$
23,091
Restricted cash
5,240
1,163
Restricted cash, construction
—
12,175
Total cash, cash equivalents, and restricted cash, end of period
$
35,434
$
36,429
Accounts Receivable
The Company’s accounts receivable balance consists primarily of amounts due under advance season pass installment plans sold during the fourth quarter of its fiscal year. The Company performs ongoing reviews of the collectability of accounts receivable and, when necessary, establishes reserves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As of April 30, 2019 and 2018, the Company determined that no allowance for credit loss was required on its receivable balance as of those dates.
Inventories
The Company’s inventories consist of retail goods and food and beverage products. Inventories are stated at the lower of cost or net realizable value, with cost determined using the first-in, first-out (FIFO) and average cost methods.
Property and Equipment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s and improvements and 3 to 25 years for equipment, furniture and fixtures.
Land Held for Development
Land held for development relates to projects in and around its Mount Snow and Liberty Mountain resorts, and is carried at acquisition cost plus costs attributable to its ongoing development, including capitalized interest.
Impairment of Long-Lived Assets
The Company reviews intangible assets with a finite life and other long-lived assets for impairment if facts and circumstances exist that indicate the asset’s useful life is shorter than previously estimated or the carrying amount may not be recoverable from future operations based on undiscounted expected future cash flows. For impairment testing purposes, long-lived assets are grouped at the lowest level for which there are identifiable cash flows; however, where identifiable cash flows are not independent of the cash flows of other assets, those long-lived assets are evaluated for impairment on a higher level. Impairment losses are recognized in operating results for the amount by which the carrying value of the asset exceeds its fair value. In addition, the remaining useful life of an impaired asset group would be reassessed and revised, if necessary.
Goodwill
Goodwill is recorded when the consideration paid for an acquisition exceeds the fair value of identifiable net tangible and intangible assets acquired. Goodwill and other indefinite-lived intangible assets are not amortized but are reviewed for impairment annually or more frequently if a triggering event were to occur in an interim period. The Company tests for goodwill impairment at the reporting unit level and has concluded that each of its resorts constitutes a reporting unit. As of April 30, 2019, the Company’s goodwill balance is associated with the Hunter Mountain, Liberty Mountain, Whitetail and Roundtop Mountain resorts.
Development Costs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
Deferred Financing Costs
Deferred financing costs, consisting of fees and other expenses associated with debt financing, are recorded as a reduction in the carrying amount of the related debt and are amortized to interest expense over the term of the related debt using the straight-line method, which approximates the effective interest method.
Classification of Preferred Stock
The Company considers whether substantive redemption features exist in preferred stock instruments in which case it may be classified outside of equity, such as temporary equity or as a liability. Additionally, the Company evaluates whether preferred stock instruments contains any embedded or stand-alone instruments, which require separate recognition. The Company presents mandatorily redeemable preferred stock as a liability and contingently redeemable preferred stock and preferred stock that is redeemable outside the control of the Company as temporary equity on the consolidated balance sheets.
Stock Warrants
The Company accounts for stock warrants as either equity or liability awards based upon the characteristics and provisions of each instrument. Warrants classified as equity are recorded at fair value as of the date of issuance with no further adjustments to their valuation made. Warrants classified as a liability are recorded at fair value at each reporting period, and the corresponding non-cash gain or loss is recorded in current period earnings. When warrants are issued in conjunction with preferred stock and long-term debt, the warrants are recorded based on the proceeds received allocated to the elements’ relative fair values.
Earnings or Loss Per Share
Basic earnings (loss) per common share is computed by dividing net income (loss) available to common shareholders by the weighted average common shares issued and outstanding for the period. Net income (loss) available to common shareholders represents net income adjusted for preferred stock dividends including dividends declared, accretions of discounts on preferred stock issuances and cumulative dividends related to the current dividend period that have not been declared as of year-end. In addition, for diluted earnings (loss) per common share, net income (loss) available to common shareholders can be affected by the conversion of the registrant’s convertible preferred stock. Where the effect of this conversion would be dilutive, net income (loss) available to common shareholders is adjusted by the associated preferred dividends. This adjusted net income (loss) is divided by the weighted average number of common shares issued and outstanding for each period plus amounts representing the dilutive effect of stock options outstanding, restricted stock, restricted stock units, outstanding warrants, and the dilution resulting from the conversion of the registrant’s convertible preferred stock, if applicable. The effects of convertible preferred stock and outstanding warrants and stock options are excluded from the computation of diluted earnings (loss) per common share in periods in which the effect would be antidilutive. Dilutive potential common shares are calculated using the treasury stock and if-converted methods.
Revenue Recognition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nd other seasonal products are initially deferred in unearned revenue and recognized ratably over the number of days the Company expects they may be used.
Advertising Costs
Advertising costs are expensed at the time such advertising commences. Advertising expense for the years ended April 30, 2019, 2018 and 2017 was $3,735, $2,890 and $2,700, respectively.
Taxes Collected from Customers
Taxes collected from customers and remitted to tax authorities includ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
Income Taxes
Under the Financial Accounting Standards Board (“FASB”) Accounting Standards Codification Topic 740, “Income Taxes” (“ASC 740”),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provided for differences between the financial statement and tax bases of assets and liabilities using enacted tax rates in effect for the year in which the differences are expected to be resolved or settled. The effect of changes in tax rates on deferred tax assets and liabilities is recognized in income in the period that includes the enactment date.
Deferred tax assets are recognized to the extent the Company determin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future realization of deferred tax assets would be in an amount less than their net recorded amount, a valuation allowance would be provided, thereby increasing the provision for income taxes. Conversely, if it is determined that the benefit from realization of such deferred tax assets would exceed their net recorded amount, an adjustment would be made to reduce the valuation allowance thereby reducing the provision for income taxes.
ASC 740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With few exceptions, the Company is no longer subject to U.S. federal, state and local income tax examinations by tax authorities for years before 2014 due to the statute of limitations.
The Company’s policy is to accrue income tax related interest and penalties, if applicable, within income tax expense.
Reclassifications
The accompanying consolidated financial statements for prior years contain certain reclassifications to conform to the presentation used in the current period. Reclassifications had no effect on the reported amounts of net income or stockholders’ equity.
Recently Adopted Accounting Standards
In March 2016, the FASB issued Accounting Standards Update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e Company adopted this ASU as of April 30, 2019, and there was no material impact on the Company’s consolidated financial statements upon adoption. The Company has elected to maintain its policy of accounting for the forfeiture of restricted stock units (“RSUs”) by estimating forfeitures.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In February 2016, the FASB issued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the Company’s consolidated financial statements, including an evaluation of the effect the standard will have on the Company’s deferred gain on sale/leaseback (see Note 10). While the Company expects the pattern of expense for leases it currently classified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April 30, 2019, future minimum lease payments under operating leases was $14,699.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t>
  </si>
  <si>
    <t>The Snow Time Acquisition</t>
  </si>
  <si>
    <t>Acquisition [Abstract]</t>
  </si>
  <si>
    <t xml:space="preserve">Note 2. The Snow Time Acquisition
On November 21, 2018, the Company completed its acquisition of all of the issued and outstanding shares of common stock of Snow Time, Inc. (“Snow Time”) pursuant to the Stock Purchase Agreement (the “Purchase Agreement”) entered into with the stockholders of Snow Time (the “Sellers”), dated as of September 24, 2018 (the “Snow Time Acquisition”). Consideration for the Snow Time Acquisition totaled $71,643, which consisted of $65,667 in cash, net of cash acquired of $1,026, and 1,183,432 shares of common stock with a value of $5,976 based on the Company’s closing stock price on the day the transaction closed. The number of shares issued to the Sellers was determined pursuant to the Purchase Agreement, which provided that the Sellers had the right to receive $6,000 of common stock as determined using the average closing price of the common stock for the 20 trading days immediately preceding the closing, which was $5.07. The Company acquired Snow Time in order to expand its portfolio of resorts.
Snow Time’s resort properties include Liberty Mountain Resort, Roundtop Mountain Resort and Whitetail Resort, which are day and overnight drive ski resorts located in southern Pennsylvania serving the Baltimore and Washington, D.C. metropolitan areas. The acquired resorts also include two 18-hole golf courses, a 115-room hotel and conference center and more than 20 food and beverage locations across the three resorts, among other amenities. Net revenue and earnings before income tax from the resorts acquired in the Snow Time Acquisition of $42,335 and $13,283, respectively, was included in the consolidated statements of operations for the year ended April 30, 2019.
Purchase price allocation
The following table summarizes the Company’s preliminary estimate of the fair value of the assets acquired and liabilities assumed in the Snow Time Acquisition as of November 21, 2018. The Company is in the process of completing various valuation studies which, when completed, may impact the estimated fair value of property and equipment and deferred taxes.
Tangible assets and liabilities:
Accounts receivable
$
Inventories
Property and equipment
Land held for development
Other current assets
Accounts payable and accrued expenses
Accrued salaries, wages and related taxes and benefits
Unearned revenue
Deferred income taxes
Other long-term liabilities
Intangible assets:
Identifiable intangible asset
Goodwill
Total preliminary purchase price allocation
$
Goodwill and Identifiable Intangible Assets
Identifiable intangible assets acquired include Snow Time’s customer relationships, trade names, liquor licenses, and water and land use agreements. Values established for these items were $944, $689, $490 and $402, respectively. The liquor licenses and certain of the water rights agreements are considered indefinite lived intangible assets, and the estimated useful lives of the customer lists, trade names and the remaining favorable agreements are 5 years, 15 years and 11 years, respectively.
Goodwill is calculated as the excess of the purchase price over the fair value of net tangible and identifiable intangible assets acquired. Based upon the preliminary estimated fair value of the net tangible assets acquired and the values of the identifiable intangible assets acquired, the goodwill recognized in the Snow Time Acquisition was $13,791 and represents the value of the assembled workforce, the additional value to the Company expected from growth as the Company expands its market position in the Mid-Atlantic United States and other intangible benefits. Approximately $646 of the goodwill is expected to be deductible for income tax purposes.
Pro Forma Information
The following unaudited pro forma information presents the combined results of operations of Peak Resorts, Inc. and Snow Time for the years ended April 30, 2019 and 2018, as if the Snow Time Acquisition had been completed on May 1, 2017, with adjustments to give effect to pro forma events that are directly attributable to the Snow Time Acquisition. The unaudited pro forma results do not reflect any operating efficiencies or potential cost savings which may result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e following table summarizes the unaudited pro forma revenues and earnings of the combined companies:
Year ended April 30,
2019
2018
Net revenue
$
192,527
$
180,297
Net loss
$
(2,676)
$
(5,887)
The pro forma net income was adjusted to give effect to pro forma events which are directly attributable to the Snow Time Acquisition. Adjustments to the pro forma net income for the year ended April 30, 2019 included: i) the exclusion of $1,045 of acquisition-related costs incurred by Peak Resorts, Inc., ii) the addition of interest and financing cost amortization of $2,507 and iii) the increase of $2,942 of net expense related to fair value adjustments to acquisition-date net assets acquired. Adjustments to the pro forma net income for the year ended April 30, 2018 included the addition of interest and financing cost amortization of $3,892 and the increase of $5,538 of net expense related to fair value adjustments to acquisition-date net assets acquired.
Transaction Costs
During the year ended April 30, 2019, the Company incurred $1,045 of acquisition related costs which have been included in general and administrative costs in the consolidated statements of operations. </t>
  </si>
  <si>
    <t>Property and Equipment</t>
  </si>
  <si>
    <t>Property and Equipment [Abstract]</t>
  </si>
  <si>
    <t xml:space="preserve">Note 3. Property and Equipment
The composition of property and equipment is as follows:
April 30,
April 30,
2019
2018
Land and improvements
$
73,486
$
54,785
Buildings and improvements
141,439
75,321
Equipment, furniture and fixtures
201,773
175,532
Construction in progress
8,198
16,787
424,896
322,425
Less: accumulated depreciation and amortization
137,775
118,330
$
287,121
$
204,095
Depreciation expense for the years ended April 30, 2019, 2018 and 2017, was $19,468, $13,174 and $12,655, respectively. As of April 30, 2019 and 2018, equipment under capital leases with a cost of $9,935 and $7,753, respectively, and accumulated depreciation of $2,109 and $1,368, respectively, was included in property and equipment. </t>
  </si>
  <si>
    <t>Goodwill and Intangible Assets</t>
  </si>
  <si>
    <t>Goodwill and Intangible Assets [Abstract]</t>
  </si>
  <si>
    <t xml:space="preserve">Note 4. Goodwill and Intangible Assets
Goodwill
As of April 30, 2019, the Company had goodwill of $18,173 related to acquisitions. The Company conducts an assessment of the carrying value of goodwill annually, as of last day of March, or more frequently if circumstances arise which would indicate the fair value of a reporting unit with goodwill is below its carrying amount. The Company did not record any impairment of goodwill for the years ended April 30, 2019 or 2017. As a result of the annual assessment as of March 31, 2018, the Company recorded an impairment loss of $443 of goodwill associated with its Alpine Valley ski resort. The Company used a discounted cash flow approach with Level 2 and Level 3 inputs. As of April 30, 2019, the balance of goodwill relates to the Company’s Hunter Mountain, Liberty Mountain, Whitetail and Roundtop Mountain ski resorts.
Changes to the carrying value of goodwill over the three years ended April 30, 2019 are as follows:
April 30,
Impairment
April 30,
April 30,
2017
Losses
2018
Additions
2019
Goodwill
$
4,825
$
—
$
4,825
$
13,791
$
18,616
Accumulated impairment losses
—
(443)
—
(443)
$
4,825
$
(443)
$
4,382
$
13,791
$
18,173
Intangible Assets
The components of intangible assets subject to amortization are as follows:
April 30, 2019
April 30, 2018
Gross
Gross
carrying
Accumulated
Net book
carrying
Accumulated
Net book
amount
amortization
value
amount
amortization
value
Trade names
$
$
$
$
768
$
$
Customer relationships
Water rights agreements
—
—
—
Total definite
Liquor licenses
—
—
—
—
Water and land use agreements
—
—
—
—
Total indefinite
—
—
—
—
$
3,390
$
284
$
3,106
$
865
$
134
$
731
Intangible amortization expense for the years ended April 30, 2019, 2018 and 2017, was $150, $57 and $58, respectively. Trade names, customer relationships and certain water rights agreements are being amortized over 5 to 15 years, 15 years and 11 years, respectively. The expected future annual amortization expense for definite-lived intangible assets is $268 each year for the next five fiscal years and $899 thereafter. </t>
  </si>
  <si>
    <t>Long-term Debt and Revolving Credit Facilities</t>
  </si>
  <si>
    <t>Long-term Debt [Abstract]</t>
  </si>
  <si>
    <t>5. Long‑term Debt and Revolving Credit Facilities
The composition of long-term debt at April 30, is as follows:
2019
2018
EPR Secured Notes due 2034
$
93,162
$
93,162
EPR Secured Notes due 2036
21,000
21,000
EB-5 Development Notes due 2021
52,000
52,000
Term Loan due 2020, related party debt
50,058
—
Wildcat Mountain Note due 2020
3,030
3,231
Capital Leases
1,746
2,426
Other borrowings
514
1,184
Less: Unamortized debt issuance costs
(4,128)
(4,552)
217,382
168,451
Less: Current maturities
(1,513)
(2,614)
$
215,869
$
165,837
EPR Secured Notes
The Company has various secured borrowings (the “EPR Secured Notes”) under a master credit and security agreement and other related agreements, as amended, (together, the “EPR Agreements”) with EPR Properties and its affiliates (“EPR”). Each of the EPR Secured Notes is secured by one or more of the Company’s resort properties and is guaranteed by the Company. The EPR Secured Notes bear interest at specified interest rates which are subject to increase each year by the lesser of i) three times the percentage increase in the Consumer Price Index (as defined) or ii) a capped index (the “Capped CPI Index”) which is 1.75% for the Hunter Mountain Secured Note and 1.50% for all other notes. The Company has determined the Capped CPI Index features represent an embedded derivative; however, this derivative does not require bifurcation and separate presentation at fair value because the Capped CPI Index feature is closely related to the debt instrument.
The following table illustrates the potential future interest rates applicable to the EPR Secured Notes for each of the next five years, assuming rates increase by the Capped CPI Index:
Boston Mills/Brandywine
Hunter Mountain Secured
Alpine Valley Secured
and Jack Frost/Big
Rates as of April 30,
Mount Snow Secured Note
Note
Note
Boulder Secured Notes
2019
11.61
%
8.43
%
11.04
%
10.59
%
2020
11.78
%
8.58
%
11.21
%
10.75
%
2021
11.96
%
8.73
%
11.38
%
10.91
%
2022
12.14
%
8.88
%
11.55
%
11.07
%
2023
12.32
%
9.04
%
11.72
%
11.24
%
2024
12.50
%
9.20
%
11.90
%
11.41
%
Financial covenants set forth in the EPR Agreements consist of i) a maximum leverage ratio (as defined) of 65%, above which the Company and certain of its subsidiaries are prohibited from incurring additional indebtedness, ii) a consolidated fixed charge coverage ratio (as defined) of 1.50:1.00 on a rolling four quarter basis, and iii) a prohibition of the Company paying dividends if the Company is in default (as defined) or if the fixed charge coverage ratio (as defined) is below 1.25:1.00. During the first two quarters of fiscal year 2017, the Company’s fixed charge coverage ratio fell below 1.25:1.00 and, as a result, the Company was prohibited from paying dividends. As of April 30, 2019, the Company was in compliance with all debt covenants.
Non-financial covenants set forth in the EPR Agreements include i) restrictions on certain transactions, including mergers, acquisitions, leases, asset sales, loans to third parties, and the incurrence of certain additional debt and liens and ii) a requirement that the Company obtain the consent of EPR prior to redeeming any preferred or common stock.
The EPR Agreements also provide that none of the EPR Secured Notes may be prepaid without the consent of EPR and that any default under any of the EPR Secured Notes, lease agreements between the Company and EPR, or credit facilities with other lenders would constitute a default under all EPR Secured Notes and lease agreements. A change in control (as defined) would also constitute an event of default.
An additional contingent interest payment would be due to EPR if, on a calendar year basis, the gross receipts (as defined) from the properties securing the EPR Secured Notes (the “Gross Receipts”) are more than the result (the “Interest Quotient”) of dividing the total interest charges for the EPR Secured Notes by a certain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Company’s Jack Frost, Big Boulder, Boston Mills, Brandywine, Alpine Valley and Hunter Mountain ski resorts, where the Additional Interest Rate is 10%, and is made on a standalone basis for the note secured by the Company’s Mount Snow ski resort, where the Additional Interest Rate is 12%. The Company has not made any additional interest payments on the EPR Secured Notes based on these provisions.
The EPR Agreements grant EPR certain other rights including i) an option to purchase the Company’s Boston Mills, Brandywine, Jack Frost, Big Boulder and Alpine Valley resorts that is exercisable no sooner than two years and no later than one year prior to the maturity dates of the applicable promissory notes for such properties, with any closings to be held on the maturity dates, ii) a right of first refusal through 2021, subject to certain conditions, to provide all or a portion of the financing associated with any purchase, ground lease, sale/leaseback, management or financing transaction contemplated by the Company with respect to any new or existing ski resort properties, and iii) a right of first refusal through 2021 to purchase the Company’s Attitash ski resort in the event the Company were to desire to sell the Attitash ski resort. To date, EPR has not exercised any purchase options. If EPR exercises a purchase option, EPR will enter into an agreement with the Company for the lease of each acquired property for an initial term of 20 years, plus options to extend the lease for two additional periods of ten years each.
Under the terms of the various borrowing agreements the Company has with EPR, it is required to, at EPR’s discretion, either prepay a certain amount of interest payments to EPR or deposit the equivalent amount of cash in a restricted account to fund interest payments to EPR. As of April 30, 2019 and 2018, the Company had prepaid interest to EPR of $8,229 and $8,905, respectively, which is included in the caption prepaid expenses and deposits.
The EPR Secured Notes include the following:
The Alpine Valley Secured Note. The $4,550 Alpine Valley Secured Note provides for interest only payments through its maturity on December 1, 2034. As of April 30, 2019, interest on this note accrued at a rate of 11.04%. This note is secured by a mortgage and other interests in the Company’s Alpine Valley ski resort.
The Boston Mills/Brandywine Secured Note. The $23,294 Boston Mills/Brandywine Secured Note provides for interest only payments through its maturity on December 1, 2034. As of April 30, 2019, interest on this note accrued at a rate of 10.59%. This note is secured by a mortgage and other interests in the Company’s Boston Mills and Brandywine ski resorts.
The Jack Frost/Big Boulder Secured Note. The $14,268 Jack Frost/Big Boulder Secured Note provides for interest only payments through its maturity on December 1, 2034. As of April 30, 2019, interest on this note accrued at a rate of 10.59%. This note is secured by a mortgage and other interests in the Company’s Jack Frost and Big Boulder ski resorts.
The Mount Snow Secured Note. The $51,050 Mount Snow Secured Note provides for interest only payments through its maturity on December 1, 2034. As of April 30, 2019, interest on this note accrued at a rate of 11.61%. This note is secured by a mortgage and other interests in the Company’s Mount Snow ski resort.
The Hunter Mountain Secured Note. The $21,000 Hunter Mountain Secured Note provides for interest only payments through its maturity on January 5, 2036. As of April 30, 2019, interest on this note accrued at a rate of 8.43%. This note is secured by a mortgage and other interests in the Company’s Hunter Mountain ski resort.
EB‑5 Development Notes
The Company serves as the general partner for two limited partnerships, Carinthia Group 1, LP and Carinthia Group 2, LP (together, the “Limited Partnerships”), which were formed to raise $52,000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the Company borrowed $52,000 from the Limited Partnerships to fund two capital projects at its Mount Snow ski resort. The development projects include i) the West Lake Water Project, which was completed during fiscal 2018 and included the construction of a new water storage reservoir for snowmaking, and ii) the Carinthia Ski Lodge Project, which was completed during fiscal 2019 and included the construction of a new skier service building. The amounts were borrowed through two loan agreements, which provided $30,000 for the West Lake Water Project and $22,000 for the Carinthia Ski Lodge project (together, the “EB‑5 Development Notes”).
Amounts outstanding under the EB‑5 Development Notes accrue simple interest at a fixed rate of 1.0% per annum until the maturity date, which is December 27, 2021, subject to extension of up to an additional two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For so long as amounts under the EB‑5 Development Notes are outstanding, the Company is restricted from taking certain actions without the consent of the lenders, including, but not limited to transferring or disposing of the properties or assets financed with the loan proceeds. In addition, the Company is prohibited from prepaying outstanding amounts owed if such prepayment would jeopardize any of the EB‑5 Investors from being admitted to the U.S. via the EB‑5 Program.
The Company has evaluated the facts and circumstances surrounding the Limited Partnerships and determined the Limited Partnerships do not require consolidation in the Company’s financial statements as the Company does not have a variable interest in the Limited Partnerships under either the variable interest model or the voting interest model, as substantive participation rights give the limited partners the ability to effectively participate in significant decisions that would be expected to be made in the ordinary course of the Limited Partnerships’ business and thereby preclude the Company as general partner from exercising unilateral control over the partnerships.
Term Loan due 2020 – Related Party Debt
The Company financed part of the cash consideration paid in the Snow Time Acquisition with a $50,000 senior secured term loan (the “Term Loan”) from Cap 1 LLC (“Cap 1”) pursuant to the terms of the Credit Agreement entered into with Cap 1 on November 21, 2018. Cap 1 is considered a related party because of the level of its ownership interest, as described below, in the Company. The Term Loan was issued at a premium of $68, which is being amortized over the loans term. As of April 30, 2019, the carrying value of the Term Loan reflects $58 of unamortized original issue premium.
The Term Loan has an initial term of two years and bears interest at 6.95%, payable quarterly, subject to a 2.0% increase upon an event of default. The Term Loan is secured by all real property on which the Snow Time resorts are located and improvements thereon. Amounts due under the Term Loan may be prepaid without penalty.
The Term Loan matures on November 30, 2020 and may be extended for an additional one-year period at the Company’s option, so long as no event of default has occurred. If extended, the Company has agreed to issue Cap 1 a warrant to purchase 666,667 shares of common stock, exercisable immediately from the issuance date and for up to ten years from the date of issuance, at $7.50 per share (the “Extension Warrant”). The Extension Warrant was not issued upon closing the Term Loan and will only be issued if the Company exercises the one-year Term Loan extension right.
As consideration for the Term Loan and in lieu of fees, the Company also issued Cap 1 a warrant to purchase 1,750,000 shares of common stock at $10.00 per share, which is exercisable immediately and expires ten years from the date of issuance (the “Financing Warrant”).
As a condition to the funding of the Term Loan, and for aggregate consideration of $20.0 million, the Company exercised the existing Cap 1 Option to issue to Cap 1 an additional 20,000 shares of Series A Cumulative Convertible Preferred Stock, par value $0.01 per share (the “Series A Preferred Stock”), along with additional warrants to purchase shares of common stock. See Note 6. The Company used the Cap 1 Option proceeds to fund the remainder of the cash portion of the Acquisition purchase price.
Related Party Nature of Cap 1
Cap 1 and its affiliates currently own 1,797,705 shares of the Company’s common stock, 40,000 shares of Series A Preferred Stock and warrants to purchase up to an aggregate of 7,188,036 shares of the Company’s common stock at prices ranging from $6.50 to $10.00 per share. See Note 6 for information regarding the Company’s transactions with Cap 1 and a summary of the Series A Preferred Stock and warrant terms and conditions.
Because Cap 1 is entitled to vote its Series A Preferred Stock on an as-converted basis, Cap 1 and its affiliates currently own approximately 37.9% of the Company’s outstanding voting power. Assuming the conversion of the Series A Preferred Stock and exercise of all warrants held by Cap 1, Cap 1 would own approximately 53.4% of the outstanding shares of our common stock and voting power. Pursuant to the terms of the Amended and Restated Voting Agreement entered into between the Company, Cap 1 and the Management Stockholders in connection with the closing of the Term Loan in November 2018, Cap 1 has agreed that for up to three years after the issuance date or until a change of control, it will vote any shares of common stock issued upon exercise of any warrants held by Cap 1 in favor of the board of directors’ recommendations as to the election, removal or replacement of directors and all other proposals submitted to the vote of stockholders, except in the case of non-routine matters such as tender offers, mergers, acquisitions and similar transactions.
Cap 1 also has the right to nominate a director to the Company’s board of directors so long as it beneficially owns, on an as-converted basis, at least 20% of the outstanding equity securities of the Company, subject to satisfaction of reasonable qualification standards and Nominating and Corporate Governance Committee approval of the nominee. See Note 6.
During the year ended April 30, 2019, the Company paid Cap 1 $1,265 of interest related to the Term Loan, and as of April 30, 2019, the Company had $1,738 in restricted cash to fund a debt service account for the estimated interest payments due through the end of calendar 2019.
Wildcat Mountain Note
The Wildcat Mountain Note due December 22, 2020 bears interest at a fixed rate of 4.00% and is secured by a security interest in the improvements at the Company’s Wildcat Mountain ski resort. The loan is payable in monthly principal and interest payments of $27 with a balloon payment of $2,675 due upon maturity.
Future Debt Payments
The schedule of principal payments for long-term debt at April 30, 2019, is as follows:
Year Ended April 30,
2020
$
1,513
2021
53,233
2022
52,519
2023
31
2024
5
Thereafter
114,209
$
221,510
Amortization of deferred financing costs for the years ended April 30, 2019, 2018 and 2017 was $1,276, $1,084 and $1,133, respectively. Amortization of deferred financing costs are estimated to be $1,392, $1,191, $664, $70, $70 and $741 for the years ended April 30, 2020, 2021, 2022, 2023, 2024 and thereafter, respectively.
Royal Banks of Missouri Credit Facilities
In addition to the credit facilities listed above, the Company maintains a $10,000 working capital line of credit and a $15,000 acquisition line of credit with Royal Banks of Missouri pursuant to a credit agreement that was renewed by the Company and Royal Banks of Missouri on December 27, 2018 (the “Royal Banks Credit Facility”). The Royal Banks Credit Facility expires on December 27, 2019. As of April 30, 2019, nothing was outstanding under the working capital line of credit and $12,415 was outstanding under the acquisition line of credit, and $10,000 and $2,585 was unused and available under the lines of credit, respectively.
The Royal Banks Credit Facility was renewed for one year, and requires monthly interest only installments charged at the bank’s prime rate plus 1.00% per annum, with any outstanding principal amounts due in December 2019. As of April 30, 2019, the Company had $548 in restricted cash to fund a debt service account for the estimated interest payments due through the end of calendar 2019 in connection with outstanding loans under the Royal Banks Credit Facility. The Company is required to maintain a minimum debt service coverage ratio (as defined in the credit agreement) of 1.25:1.00. In addition, were the Company’s fixed charge coverage ratio (as defined in the credit agreement) to fall below 1.50:1.00, the Company would be required to prefund certain other debt service payments, and should the ratio fall below 1.25:1.00, the Company would be prohibited from paying dividends. The Royal Banks Credit Facility is secured by the assets of the Company’s subsidiaries which operate its Hidden Valley, Paoli Peaks, Snow Creek, Crotched Mountain and Attitash resorts.</t>
  </si>
  <si>
    <t>Series A Preferred Stock</t>
  </si>
  <si>
    <t>Series A Preferred Stock and Stock Warrants</t>
  </si>
  <si>
    <t>6. Series A Preferred Stock and Stock Warrants
Series A Preferred Stock
On August 22, 2016, the Company entered into a private placement (the “Private Placement”) securities purchase agreement (the “Securities Purchase Agreement”) with CAP 1 and affiliates in connection with the sale and issuance of $20,000 in Series A Preferred Stock and three warrants (the “2016 Warrants”) to purchase shares of the Company’s common stock, as follows: (i) 1,538,462 shares of Common Stock at $6.50 per share; (ii) 625,000 shares of Common Stock at $8.00 per share; and (iii) 555,556 shares of Common Stock at $9.00 per share. The Company completed the Private Placement on November 2, 2016.
As a condition to the funding of the Term Loan, and for aggregate consideration of $20,000, on November 21, 2018, the Company exercised its existing option (the “Cap 1 Option”) under the Securities Purchase Agreement to issue to Cap 1 an additional 20,000 shares of Series A Preferred Stock , along with additional warrants (the “2018 Option Warrants”) to purchase shares of common stock that expire 12 years from the date of issuance, as follows: i) 1,538,462 shares of common stock at $6.50 per share; ii) 625,000 shares of common stock at $8.00 per share; and iii) 555,556 shares of common stock at $9.00 per share. The rights and preferences of the Series A Preferred Stock include, among other things, the following:
Seniority . The Series A Preferred Stock generally rank, with respect to liquidation, dividends and redemption, i) senior to common stock and to any other junior capital stock; ii) on parity with any parity capital stock; iii) junior to any senior capital stock; and iv) junior to all of the Company’s existing and future indebtedness (as defined). Until the earlier of the date that no Series A Stock remains outstanding and January 1, 2027, the Company is prohibited from paying cash dividends on common stock if there are accrued and unpaid dividends with respect to the Series A Preferred Stock.
Dividend Rights . From and after the date that is nine months from the date of issuance, cumulative dividends accrue on the Series A Preferred Stock on a daily basis in arrears at the rate of 8% per annum on the liquidation value of $1,000 per share. All accrued and accumulated dividends on the Series A Preferred Stock shall be paid prior and in preference to any dividend or distribution on or redemption of any junior securities, provided that the Company may, prior to the payment of all accrued and accumulated dividends on the Series A Preferred Stock, i) declare or pay any dividend or distribution payable on the common stock in shares of common stock; or ii) repurchase common stock held by employees or consultants of the Company upon termination of their employment or services pursuant to agreements providing for such repurchase. The Company may also redeem or repurchase junior securities at any time when there are no accrued or accumulated unpaid dividends on the Series A Preferred Stock.
Liquidation . In the event of any liquidation (as defined), dissolution or winding up of the Company, the holders of Series A Preferred Stock shall be entitled to be paid out of the assets of the Company available for distribution to its stockholders, before any payment shall be made to the holders of junior securities, and subject to the rights of any parity or senior securities, an amount in cash equal to $1,000 per share plus all unpaid accrued and accumulated dividends.
Redemption . The Series A Preferred Stock is subject to redemption (i) at the option of the Company at a price of $1,250 per share, plus all unpaid accrued and accumulated dividends, at any time on or after the third anniversary of the issuance of the Series A Preferred Stock that the average closing price of the Company’s common stock on the 30 trading days preceding notice of the exercise of the redemption right is greater than $8.18; or (ii) at the option of the holder, upon a change of control. The Company is not accreting the Series A Preferred Stock to its redemption amount because it believes that it is not probable that the Series A Preferred Stock is redeemable. With respect to (i), even upon satisfaction of the time and price contingencies, the Company must exercise its option to redeem. The holder of the Series A Preferred Stock does not have representation on the Company’s board of directors sufficient to control such actions of the Company. With respect to (ii), the Company does not deem a change of control, as defined in the Certificate of Designation, probable as of and for the year ended April 30, 2019.
Conversion . Upon the earlier of a change of control or the nine-month anniversary of the date of issuance, the holders of the Series A Preferred Stock have the right to convert the Series A Preferred Stock into shares of common stock equal to the number of shares to be converted, times the liquidation value, divided by the conversion price and receive in cash all accrued and unpaid dividends. The initial conversion price per share is $6.29, subject to adjustment pursuant to the terms of the Certificate of Designation. Holders of the Series A Preferred Stock also have basic anti-dilution rights.
Voting Rights . Each holder of Series A Preferred Stock shall be entitled to vote, on an as-converted basis, with holders of outstanding shares of common stock, voting together as a single class, with respect to any and all matters presented to the stockholders of the Company.
Stock Warrants
Each of the 2016 Warrants and 2018 Option Warrants may be exercised in whole or in part at any time for a period of 12 years from the date of issuance. The Financing Warrant may be exercised in whole or in part at any time for a period of 10 years from the date of issuance. Warrants issued during the year ended April 30, 2019, had a weighted average exercise period of 11.2 years.
The following table shows warrant activity for the years ending April 30, 2019 and 2018:
Weighted Average
Warrants
Exercise Price
Outstanding - April 30, 2017
2,719,018
$
7.36
Warrants granted
—
—
Outstanding - April 30, 2018
2,719,018
7.36
Warrants granted
4,469,018
8.39
Outstanding - April 30, 2019
7,188,036
$
8.00
Registration Rights. The Company entered into a Registration Rights Agreement with Cap 1, dated November 21, 2018, granting certain registration rights with respect to the shares of common stock underlying the Series A Preferred Stock, 2018 Option Warrants and Financing Warrant. The terms and registration rights applicable to the Extension Warrant, if issued, are expected to be substantially the same as those applicable to the Financing Warrant. Identical registration rights were granted to Cap 1 with respect to the Series A Preferred Stock and 2016 Warrants issued to Cap 1 in November 2016 in connection with the Private Placement.
Stockholders’ Agreement On November 21, 2018, in connection with the closing of the Term Loan and the Snow Time acquisition, the Company, Cap 1 and certain members of the Company’s management (the “Management Stockholders”) entered into the Amended and Restated Stockholders’ Agreement (the “Stockholders’ Agreement”) which added the new shares of Series A Preferred Stock, 2018 Option Warrants, Financing Warrant and Extension Warrant, and the shares of Common Stock underlying such securities, to the scope of Stockholders’ Agreement entered into by the parties in 2016. The Stockholders’ Agreement otherwise remains unchanged and i) provides Cap 1 a right to nominate a director to sit on the Company’s board of directors so long as Cap 1 beneficially owns, on a fully diluted, as-converted basis, at least 20% of the outstanding equity securities of the Company, ii) restricts transfers of the Company’s securities by Cap 1 and the Management Stockholders, iii) provides Cap 1 with a right of first offer to purchase shares of the Company’s common stock from the Management Stockholders, iv) grants Cap 1 preemptive rights with respect to future issuances of securities, and v) requires Cap 1’s approval, so long as it meets certain ownership requirements (as defined), in order for the Company to a) materially change the nature of its business or b) acquire or dispose of any resorts, assets or properties for aggregate consideration equal to or greater than 30% of the enterprise value (as defined) of the Company and its subsidiaries.</t>
  </si>
  <si>
    <t>Restructuring and Impairment</t>
  </si>
  <si>
    <t>Restructuring and Impairment [Abstract]</t>
  </si>
  <si>
    <t>7. Restructuring and Impairment
During the years ended April 30, 2019 and 2018, the Company incurred restructuring and impairment charges of $190 and $1,692 respectively, in connection with its decision to cease operation of a restaurant and certain hotel-like amenities at a condominium building adjacent to its Attitash ski resort (the “Attitash Hotel Closure”). In connection with the Company’s 2007 acquisition of its Attitash ski resort, the Company acquired property and equipment constituting the commercial core of a condominium building located adjacent to the resort. Since this acquisition, the Company i) provided management services to the condominium’s owners association under a management services agreement (the “Management Services Agreement”), ii) sponsored a rental management program whereby unoccupied condominium units were rented as hotel rooms, and iii) operated restaurant and other hotel-type amenities. In December 2017, the Company determined it would not be able to renew the Management Services Agreement upon its expiration on April 30, 2018 and, as a result, decided to terminate the rental management program and cease operation of the hotel of that date. Total charges related to the Attitash Hotel Closure include $1,586 of asset impairment charges, $36 severance expense and $260 of other costs. As of April 30, 2019, no amounts were accrued for costs associated with the Attitash Hotel Closure, and the Company expects it will not incur future additional charges related to the Attitash Hotel Closure.</t>
  </si>
  <si>
    <t>Equity Incentive Plan</t>
  </si>
  <si>
    <t>Employee Benefit Plan [Abstract]</t>
  </si>
  <si>
    <t>8. Equity Incentive Plan
The Company’s 2014 Equity incentive Plan, (the “2014 Plan”) was adopted in November 2014, and provides for grants of RSUs, stock options, restricted stock awards, performance share units and other stock-based awards to the Company’s employees and directors. Subject to additions and adjustments, 559,296 shares were authorized for issuance under the 2014 Plan. As of April 30, 2019, 357,001 shares were available for future grants, and in May 2019 the Company granted an additional 140,000 RSUs.
The 2014 Plan provides the compensation committee of the Company’s board of directors the discretion to grant awards in any form and with any terms permitted by the 2014 Plan. All awards granted since the inception of the 2014 Plan through April 30, 2019 were in the form of RSUs with vesting on the first anniversary of the grant date.
Stock Compensation Expense
The Company recognizes expense associated with stock-based awards ratably over the requisite service period based on the grant date fair value of the award. For RSUs, the grant date fair value is the closing price of the Company’s common stock on the date the grant is made. Stock compensation expense of $185, $223 and $198 was recorded in general and administrative expenses in the consolidated statements of operations for the years ended April 30, 2019, 2018 and 2017, respectively associated with this plan. As of April 30, 2019, unrecognized compensation expense related to grants of RSUs was $80 and will be recognized over a period of approximately six months.
Restricted Stock Units
RSUs are generally convertible to shares of the Company’s common stock upon vesting; however, for all of the RSUs granted since the inception of the 2014 Plan through April 30, 2019, the RSUs are not convertible until six months after the grantee leaves employment with the Company or ceases to be a member of the Company’s board of directors. Outstanding RSUs accrue dividends in the form of additional RSUs based on the market price of the Company’s common stock on the date cash dividends are paid to the Company’s common stockholders.
The following table summarizes RSU activity for the years ended April 30:
2019
2018
2017
Weighted
Weighted
Weighted
Average
Average
Average
Grant Date
Grant Date
Grant Date
Per Share
Per Share
Per Share
Fair Value
Fair Value
Fair Value
Outstanding, beginning of year
146,780
$
5.00
96,587
$
5.31
63,741
$
5.90
RSU awards granted
36,195
5.18
43,600
4.30
46,770
4.74
Dividends paid in RSUs
9,596
5.02
6,593
5.13
1,133
5.31
Forfeited
—
—
—
—
(5,334)
6.01
Released
—
—
—
—
(9,723)
6.01
Outstanding, end of year
192,571
$
5.04
146,780
5.00
96,587
5.31
Vested, beginning of year
101,981
5.31
49,262
5.87
29,169
6.01
Vested
53,336
52,719
20,093
Vested, end of year
155,317
$
5.00
101,981
5.31
49,262
5.87
RSUs outstanding as of April 30, 2019, had an aggregate intrinsic value of $845. As of April 30, 2019, there was $80 of unamortized compensation expense related to plan awards that will be recognized over the next six months.</t>
  </si>
  <si>
    <t>Income Taxes</t>
  </si>
  <si>
    <t>Income Taxes [Abstract]</t>
  </si>
  <si>
    <t>9. Income Taxes
The Company’s income tax provision for the years ended April 30, 2019, 2018 and 2017, consists of the following:
2019
2018
2017
Current:
Federal
$
—
$
52
$
59
State taxes
1,836
60
27
1,836
112
86
Deferred:
Federal
2,873
(4,565)
589
State
(372)
141
(22)
Valuation allowance
367
350
—
2,868
(4,074)
567
4,704
(3,962)
653
Income tax related purchase accounting adjustments
—
—
96
$
4,704
$
(3,962)
$
749
The tax effects of significant temporary differences representing deferred tax assets and liabilities at April 30, 2019 and 2018, are as follows:
April 30,
April 30,
2019
2018
Deferred tax assets:
Deferred gain on sale/leaseback
$
528
$
598
Accrued compensation
394
226
Unearned revenue
1,082
637
Interest carryforwards
367
—
Net operating loss carryforwards
2,112
7,028
4,483
8,489
Valuation allowance
(717)
(350)
3,766
8,139
Deferred tax liabilities:
Property and equipment
(21,264)
(15,758)
Intangible and other assets
(886)
(190)
(22,150)
(15,948)
$
(18,384)
$
(7,809)
The Company assesses available positive and negative evidence to estimate if sufficient future taxable income will be generated to use the existing deferred tax assets. As of April 30, 2019, the Company evaluated the likelihood of its ability to deduct in future years interest carryforwards arising by virtue of the provisions of the 2017 Tax Act. Under the 2017 Tax Act, limitations are imposed on the deductibility of interest incurred. The Company’s interest expense has exceeded the amount that is deductible under the 2017 Tax Act and management expects that condition to exist for the foreseeable future. While the limitations on deductible interest have the effect of accelerating the utilization of the existing net operating loss carryovers, they also give rise to a deferred tax asset, and management believes it is more likely than not that the benefit of the interest carryforwards will not be realized. Accordingly, in the year ended April 30, 2019, the Company recognized a valuation allowance of $367 to reduce to zero the carrying value of the deferred tax asset related to interest carryforwards.
In evaluating the realization of net operating loss carryovers, significant pieces of objective negative evidence evaluated included i) the shorter net operating loss carryforward periods associated with certain states in which the Company operates and ii) the amounts of taxable income apportioned to those taxing jurisdictions over the three-year period ended April 30, 2019. Such objective evidence limits the Company’s ability to consider other subjective evidence, such as projections for future growth.
Based on its evaluation, as of April 30, 2019, the Company concluded it is more likely than not that the benefit of net operating loss carryforwards associated with one such state will not be fully realized. In recognition of that risk the Company established a valuation allowance of $350 as of April 30, 2018, to reduce the carrying value of deferred tax assets related to those state net operating loss carryforwards. As of April 30, 2019 the Company reassessed the adequacy of the valuation allowance taking into account current, relevant positive and negative evidence of the type and nature discussed above and concluded the $350 valuation allowance remained adequate. The amount of the deferred tax assets considered realizable, however, could be adjusted in the future if estimates of future taxable income during the carryforward period are reduced or increased or if objective negative evidence is no longer present, thus allowing additional weight to be given to subjective evidence such as the Company’s projections for growth.
In connection with the Company’s initial public offering in November 2014, a change of ownership in the Company occurred pursuant to the provisions of the Tax Reform Act of 1986. As a result, the Company’s usage of its net operating loss carryforwards will be limited each year; however, management believes the full benefit of those carryforwards will be realized prior to their respective expiration dates. The Company monitors the activity in its stock and should an ownership change occur under the Tax Reform Act of 1986, management would reassess the ability to realize net operating loss carryovers and provide additional valuation allowances, if necessary.
Federal loss carryforwards for tax purposes as of April 30, 2019, have the following expiration dates:
Expiration date
Amount
2031
$
12
2032
—
2033
—
2034
—
2035
4,256
$
4,268
A reconciliation between the income tax provision computed at the federal statutory income tax rate and the effective tax rate, for the years ended April 30, 2019, 2018 and 2017, is summarized below:
2019
2018
2017
Computed tax at statutory rates
$
2,860
$
(774)
$
677
Permanent items
249
162
35
State taxes, net of federal benefit
1,128
(51)
2
Change in federal statutory rate
—
(3,611)
—
Valuation allowance for deferred tax assets
367
350
—
Other
100
(38)
35
Income tax expense (benefit)
$
4,704
$
(3,962)
$
749
On December 22, 2017, the United States government enacted comprehensive tax legislation commonly referred to as the Tax Cuts and Jobs Act (the “2017 Tax Act”). The 2017 Tax Act made broad changes to the federal tax code which impacts the Company. The 2017 Tax Act included provisions that, among other things, provides for i) the reduction of the federal corporate tax rate, ii) the elimination of the corporate alternative minimum tax, iii) a new limitation on the deductibility of interest expense, iv) changes in the treatment of net operating losses after December 31, 2017, and v) bonus depreciation that allows for full expensing of qualified property.
The 2018 change in federal statutory rate as appearing in the table above, consists of two components related to the 2017 Tax Act. First, the Company recognized a discrete benefit at the enactment date of the 2017 Tax Act of $124 based on re-measurement of net deferred tax liabilities at that date utilizing the reduced corporate tax rate of 21% implemented by the 2017 Tax Act. In addition, the reconciliation from the federal tax rate above applies a blended rate based on a 34% corporate tax rate for the first eight months of fiscal 2018 and a 21% corporate tax rate for the last four months of fiscal 2018. However, as the Company is a calendar year taxpayer and its business is seasonal, cumulative losses result during the first eight months of the fiscal year that are partially offset by income in the four month period ending April 30, 2018. Consequently, the actual tax rates applicable to the Company’s full year pretax loss are substantially different than the blended rate, resulting in an additional beneficial impact of approximately $3,487.
The Company accounts for unrecognized tax benefits also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to any related appeals or litigation, based solely on the technical merits of the position.</t>
  </si>
  <si>
    <t>Sale/Leaseback</t>
  </si>
  <si>
    <t>Sale/Leaseback [Abstract]</t>
  </si>
  <si>
    <t>10. Sale/Leaseback
In November 2005, the Company sold its Mad River Mountain ski resort and simultaneously leased the property back for a period of 21 years. The resulting gain on the sale was deferred and is being ratably recognized in income over the term of the lease.</t>
  </si>
  <si>
    <t>Employee Benefit Plan</t>
  </si>
  <si>
    <t>11. Employee Benefit Plan
The Company maintains a tax-deferred savings plan for all eligible employees. Employees become eligible to participate after attaining the age of 21 and completing one year of service. Employee contributions to the plan are tax-deferred under Section 401(k) of the Internal Revenue Code of 1986, as amended. Company matching contributions are made at the discretion of the board of directors. As of April 30, 2019, the Company has accrued $598 for a matching contribution to plan. No contributions were made for fiscal years 2018 and 2017.</t>
  </si>
  <si>
    <t>Concentrations of Credit Risk and Fair Value Measures</t>
  </si>
  <si>
    <t>Financial Instruments and Concentrations of Credit Risk [Abstract]</t>
  </si>
  <si>
    <t>12. Concentrations of Credit Risk and Fair Value Measures
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Fair Value of Measurements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The Company’s financial instruments consist of cash equivalents, restricted cash, accounts receivable, accounts payable, accrued liabilities, long-term debt and preferred stock. For cash equivalents, restricted cash, accounts receivable, accounts payable and accrued liabilities, the carrying amounts approximate fair market value due to their short-term nature. The estimated fair values of the Company’s debt instruments and preferred stock as of April 30, 2019 and 2018, are as follows:
April 30, 2019
Carrying
Fair Value
Amount
Balance Sheet Classification
EPR Secured Notes due 2034
$
101,033
$
93,162
Long-term debt, less current maturities
EPR Secured Notes due 2036
17,451
21,000
Long-term debt, less current maturities
EB-5 Development Notes due 2021
43,998
52,000
Long-term debt, less current maturities
Term Loan due 2020, related party debt
50,000
50,058
Long-term debt, less current maturities
Wildcat Mountain Note due 2020
2,897
3,030
Long-term debt, including current maturities
Capital leases and other borrowings
2,260
2,260
Long-term debt, less current maturities
Series A Preferred Stock
31,777
34,318
Series A preferred stock
April 30, 2018
Carrying
Fair Value
Amount
Balance Sheet Classification
EPR Secured Notes due 2034
$
90,771
$
93,162
Long-term debt, less current maturities
EPR Secured Notes due 2036
15,866
21,000
Long-term debt, less current maturities
EB-5 Development Notes due 2021
45,752
52,000
Long-term debt, less current maturities
Wildcat Mountain Note due 2020
3,242
3,231
Long-term debt, including current maturities
Capital leases and other borrowings
3,610
3,610
Long-term debt, less current maturities
Series A Preferred Stock
19,522
17,401
Series A preferred stock
The Company estimated the fair value of the EPR Secured Notes, EB‑5 Development Notes and Wildcat Mountain Note using a discounted cash flow approach and Level 2 inputs, including market borrowing yields for instruments of similar maturities. The Company estimated the fair value of the Series A Preferred Stock and related warrants and other features using Level 2 inputs, including market yields for similar instruments. The Company estimated the fair value of capital leases and other borrowings to approximate their carrying value.
Valuation of Term Loan, Preferred Stock and Stock Warrants
The Company accounts for stock warrants as either equity or liability awards based upon the characteristics and provisions of each instrument. Warrants classified as equity are recorded at fair value as of the date of issuance with no further adjustments to their valuations made. When multiple financial instruments are issued in conjunction with other financial instruments, the amounts recognized for each instrument is recorded based on the proceeds received allocated to each instrument based on its relative fair value. The aggregate $70,000 received as consideration for the Term Loan, and the issuance of the 20,000 shares of Series A Preferred Stock, 2018 Option Warrants and Financing Warrant have been allocated in the amount of $50,073, $16,197, and $3,730, respectively. The difference between the face amount of the Term Loan due 2020 and its fair value has been recorded as an original issue premium and will be amortized to interest expense over its term. No value has been assigned to the Extension Warrant as it was not issued upon the closing of the Term Loan and will only be issued if the Company exercises its right to extend the Term Loan. The 2018 Option Warrants and Financing Warrant were valued using the Black Scholes model with the following assumptions: expected life of warrants 10 to 12 years, risk-free interest rate of 3.1%, expected volatility of common stock 39.9%, and expected dividend yield of 5.5%.</t>
  </si>
  <si>
    <t>Commitments and Contingencies</t>
  </si>
  <si>
    <t>Commitments and Contingencies [Abstract]</t>
  </si>
  <si>
    <t>13.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n the opinion of the Company’s management, the ultimate liabilities resulting from such claims and proceedings will not have a material adverse effect on its business, financial condition, results of operations or cash flows.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Additionally, certain leases contain contingent rental provisions which are based on revenue. The Company paid no significant contingent rentals in the periods presented. Rent expense under operating leases for the years ended April 30, 2019, 2018 and 2017, was $2,560, $2,548 and $1,669, respectively.
Future minimum lease payments under capital leases and operating leases that have initial or remaining non-cancelable lease terms in excess of one year at April 30, 2019, are as follows:
Capital
Operating
Leases
Leases
2020
$
1,171
$
2,340
2021
439
2,145
2022
304
1,530
2023
—
1,510
2024
—
1,461
Thereafter
—
5,713
1,914
$
14,699
Less: amount representing interest
168
1,746
Less: current portion
1,119
Long-term portion
$
627</t>
  </si>
  <si>
    <t>Earnings (Loss) Per Share</t>
  </si>
  <si>
    <t>Earnings (Loss) Per Share [Abstract]</t>
  </si>
  <si>
    <t>14. Earnings (Loss) Per Share
The computation of basic and diluted earnings (loss) per share for the years ended April 30, 2019, 2018 and 2017 is as follows:
2019
2018
2017
Basic earnings (loss) per share:
Net income (loss) attributable to common shareholders (numerator)
$
6,596
$
(248)
$
441
Weighted average number of shares outstanding:
Common stock
14,504,407
13,982,400
13,982,400
Vested restricted stock units
133,139
78,339
35,238
Basic average shares outstanding (denominator)
14,637,546
14,060,739
14,017,638
Basic earnings (loss) per common share
$
0.45
$
(0.02)
$
0.03
Dilutive effect of unvested restricted stock units
38,785
—
23,654
Diluted average shares outstanding (denominator)
14,676,331
14,060,739
14,041,292
Diluted earnings (loss) per common share
$
0.45
$
(0.02)
$
0.03
The Company accounts for its Series A Preferred Stock as temporary equity. As a result, the weighted average number of shares associated with the conversion of the Series A Preferred Stock are included in the calculation of diluted earnings (loss) per share if the effect is not antidilutive, regardless of whether the Company’s stock price as of the measurement date is lower than the conversion prices associated with Series A Preferred Stock. The effect of i) 37,254, 44,187 and 19,515 unvested RSUs as of April 30, 2019, 2018 and 2017, respectively, and ii) the conversion of Series A Preferred Stock have been excluded for the calculation of diluted loss per share for the years ended April 30, 2019, 2018 and 2017, because the impact of those items would be antidilutive.</t>
  </si>
  <si>
    <t>Related Party Transactions</t>
  </si>
  <si>
    <t>Related Party Transactions [Abstract]</t>
  </si>
  <si>
    <t>15. Related Party Transactions
One of the members of the Company’s board of directors is a partner of a law firm that provides services to the Company. For the years ended April 30, 2019, 2018 and 2017 the Company paid legal fees to this firm of $565, $144 and $393, respectively.
In December 2017, the Company paid $471 for land and improvements located adjacent to one of its resorts to a trust in which the Company’s Chief Executive Officer was a trustee.</t>
  </si>
  <si>
    <t>Subsequent Events</t>
  </si>
  <si>
    <t>Subsequent Events [Abstract]</t>
  </si>
  <si>
    <t>16.
On June 26, 2019, the compensation committee of the Company’s board of directors approved i) approximately $2,250 of cash payments and ii) grants of 185,190 RSUs to eligible employees in accordance with the terms of the Company’s Annual Incentive Plan.</t>
  </si>
  <si>
    <t>Nature of Business and Summary of Significant Accounting Policies (Policy)</t>
  </si>
  <si>
    <t>Nature of Business</t>
  </si>
  <si>
    <t>Nature of Business
Peak Resorts, Inc., a Missouri corporation, was formed on September 24, 1997, and together with its subsidiaries, is a leading owner and operator of high-quality, individually branded ski resorts in the United States and operates 17 ski resorts located in the Northeast, Mid-Atlantic and Midwest United States, 16 of which are owned. The majority of the resorts are located within 100 miles of major metropolitan markets, including New York City, Boston, Philadelphia, Washington D.C., Baltimore, Cleveland, Kansas City and St. Louis, enabling day and overnight drive accessibility. The Company’s resorts are comprised of more than 2,300 acres of skiable terrain appropriate to a wide range of ages and abilities. The activities, services and amenities available at the Company’s resorts include skiing, snowboarding, terrain parks, tubing, dining, lodging, equipment rentals and sales, ski and snowboard instruction, golf, zip lines, mountain coasters, mountain biking, hiking, paint ball and other summer activities. Peak Resorts, Inc., together with its subsidiaries, is herein referred to as “the Company.”
The Company’s revenues are highly seasonal in nature. The vast majority of revenue is generated during the ski season, which occurs during the winter months in the Company’s third and fourth fiscal quarters. Some of the Company’s properties offer non-winter attractions, such as golf, roller coasters, swimming, summer concerts and zip rides; however, these activities comprise less than 5% of the Company’s annual revenues. As a result, the Company’s resorts typically experience operating losses and negative operating cash flows during the first and second quarters of each fiscal year.
The seasonality of the Company’s revenues amplifies the effect of events outside its control, especially weather. While the Company’s geographically diverse operating locations help mitigate the effect of weather conditions, adverse weather could lower attendance due to suboptimal skiing conditions or limited access to our resorts, render snowmaking wholly or partially ineffective in maintaining ski conditions, and increase operating costs related to snowmaking efforts and inefficient labor utilization.
The Company aggregates its operating segments into a single reportable segment – Ski Resort Operations. Management has determined a single reportable segment is appropriate based on the uniformity of services and similar operating characteristics.</t>
  </si>
  <si>
    <t>Principles of consolidation</t>
  </si>
  <si>
    <t>Principles of consolidation
The consolidated financial statements include the accounts of Peak Resorts, Inc. and its wholly owned subsidiaries. All intercompany accounts and transactions have been eliminated in consolidation.</t>
  </si>
  <si>
    <t>Use of estimates</t>
  </si>
  <si>
    <t>Use of Estimates
The preparation of financial statements in conformity with generally accepted accounting principles (“GAAP”)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Estimates and assumptions are used in accounting for the following significant matters, among others:
·
fair value of assets acquired and liabilities assumed in acquisitions;
·
useful lives of property, equipment and intangible assets;
·
long-lived and intangible asset impairments, including goodwill;
·
tax related items; and
·
contingencies.</t>
  </si>
  <si>
    <t>Cash and cash equivalents and restricted cash</t>
  </si>
  <si>
    <t>Cash and Cash Equivalents and Restricted Cash
The Company considers i) all credit card and debit card transactions that process in less than seven days and ii) short-term highly liquid investments purchased with an original maturity of three months or less to be cash equivalents. The amounts due from banks for credit card and debit card transactions classified as cash and cash equivalents was $1,446 and $1,669 at April 30, 2019 and 2018, respectively.
The provisions of certain of the Company’s debt instruments require that the Company maintain a deposit with the respective lender in an amount equal to the estimated minimum interest payment through December 31 of a given year, and the proceeds from certain borrowing for capital projects are restricted as to use. Restricted cash related to interest payments and capital projects are included on the consolidated balance sheets under the captions restricted cash and restricted cash, construction, respectively.
The following table provides a reconciliation of cash, cash equivalents and restricted cash reported with the consolidated balance sheets to the total of the same such amounts shown in the consolidated statements of cash flow:
April 30,
2019
2018
Cash and cash equivalents
$
30,194
$
23,091
Restricted cash
5,240
1,163
Restricted cash, construction
—
12,175
Total cash, cash equivalents, and restricted cash, end of period
$
35,434
$
36,429</t>
  </si>
  <si>
    <t>Accounts Receivable</t>
  </si>
  <si>
    <t>Accounts Receivable
The Company’s accounts receivable balance consists primarily of amounts due under advance season pass installment plans sold during the fourth quarter of its fiscal year. The Company performs ongoing reviews of the collectability of accounts receivable and, when necessary, establishes reserves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As of April 30, 2019 and 2018, the Company determined that no allowance for credit loss was required on its receivable balance as of those dates.</t>
  </si>
  <si>
    <t>Inventories</t>
  </si>
  <si>
    <t>Inventories
The Company’s inventories consist of retail goods and food and beverage products. Inventories are stated at the lower of cost or net realizable value, with cost determined using the first-in, first-out (FIFO) and average cost methods.</t>
  </si>
  <si>
    <t>Property and equipment</t>
  </si>
  <si>
    <t>Property and Equipment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s and improvements and 3 to 25 years for equipment, furniture and fixtures.</t>
  </si>
  <si>
    <t>Land Held for Development
Land held for development relates to projects in and around its Mount Snow and Liberty Mountain resorts, and is carried at acquisition cost plus costs attributable to its ongoing development, including capitalized interest.</t>
  </si>
  <si>
    <t>Impairment of long-lived assets</t>
  </si>
  <si>
    <t>Impairment of Long-Lived Assets
The Company reviews intangible assets with a finite life and other long-lived assets for impairment if facts and circumstances exist that indicate the asset’s useful life is shorter than previously estimated or the carrying amount may not be recoverable from future operations based on undiscounted expected future cash flows. For impairment testing purposes, long-lived assets are grouped at the lowest level for which there are identifiable cash flows; however, where identifiable cash flows are not independent of the cash flows of other assets, those long-lived assets are evaluated for impairment on a higher level. Impairment losses are recognized in operating results for the amount by which the carrying value of the asset exceeds its fair value. In addition, the remaining useful life of an impaired asset group would be reassessed and revised, if necessary.</t>
  </si>
  <si>
    <t>Goodwill
Goodwill is recorded when the consideration paid for an acquisition exceeds the fair value of identifiable net tangible and intangible assets acquired. Goodwill and other indefinite-lived intangible assets are not amortized but are reviewed for impairment annually or more frequently if a triggering event were to occur in an interim period. The Company tests for goodwill impairment at the reporting unit level and has concluded that each of its resorts constitutes a reporting unit. As of April 30, 2019, the Company’s goodwill balance is associated with the Hunter Mountain, Liberty Mountain, Whitetail and Roundtop Mountain resorts.</t>
  </si>
  <si>
    <t>Development costs</t>
  </si>
  <si>
    <t>Development Costs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t>
  </si>
  <si>
    <t>Deferred financing costs</t>
  </si>
  <si>
    <t>Deferred Financing Costs
Deferred financing costs, consisting of fees and other expenses associated with debt financing, are recorded as a reduction in the carrying amount of the related debt and are amortized to interest expense over the term of the related debt using the straight-line method, which approximates the effective interest method.</t>
  </si>
  <si>
    <t>Classification of preferred stock</t>
  </si>
  <si>
    <t>Classification of Preferred Stock
The Company considers whether substantive redemption features exist in preferred stock instruments in which case it may be classified outside of equity, such as temporary equity or as a liability. Additionally, the Company evaluates whether preferred stock instruments contains any embedded or stand-alone instruments, which require separate recognition. The Company presents mandatorily redeemable preferred stock as a liability and contingently redeemable preferred stock and preferred stock that is redeemable outside the control of the Company as temporary equity on the consolidated balance sheets.</t>
  </si>
  <si>
    <t>Stock warrants</t>
  </si>
  <si>
    <t xml:space="preserve">Stock Warrants
The Company accounts for stock warrants as either equity or liability awards based upon the characteristics and provisions of each instrument. Warrants classified as equity are recorded at fair value as of the date of issuance with no further adjustments to their valuation made. Warrants classified as a liability are recorded at fair value at each reporting period, and the corresponding non-cash gain or loss is recorded in current period earnings. When warrants are issued in conjunction with preferred stock and long-term debt, the warrants are recorded based on the proceeds received allocated to the elements’ relative fair values. </t>
  </si>
  <si>
    <t>Earnings or loss per share</t>
  </si>
  <si>
    <t>Earnings or Loss Per Share
Basic earnings (loss) per common share is computed by dividing net income (loss) available to common shareholders by the weighted average common shares issued and outstanding for the period. Net income (loss) available to common shareholders represents net income adjusted for preferred stock dividends including dividends declared, accretions of discounts on preferred stock issuances and cumulative dividends related to the current dividend period that have not been declared as of year-end. In addition, for diluted earnings (loss) per common share, net income (loss) available to common shareholders can be affected by the conversion of the registrant’s convertible preferred stock. Where the effect of this conversion would be dilutive, net income (loss) available to common shareholders is adjusted by the associated preferred dividends. This adjusted net income (loss) is divided by the weighted average number of common shares issued and outstanding for each period plus amounts representing the dilutive effect of stock options outstanding, restricted stock, restricted stock units, outstanding warrants, and the dilution resulting from the conversion of the registrant’s convertible preferred stock, if applicable. The effects of convertible preferred stock and outstanding warrants and stock options are excluded from the computation of diluted earnings (loss) per common share in periods in which the effect would be antidilutive. Dilutive potential common shares are calculated using the treasury stock and if-converted methods.</t>
  </si>
  <si>
    <t>Revenue recognition</t>
  </si>
  <si>
    <t>Revenue Recognition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nd other seasonal products are initially deferred in unearned revenue and recognized ratably over the number of days the Company expects they may be used.</t>
  </si>
  <si>
    <t>Advertising costs</t>
  </si>
  <si>
    <t>Advertising Costs
Advertising costs are expensed at the time such advertising commences. Advertising expense for the years ended April 30, 2019, 2018 and 2017 was $3,735, $2,890 and $2,700, respectively.</t>
  </si>
  <si>
    <t>Taxes collected from customers</t>
  </si>
  <si>
    <t>Taxes Collected from Customers
Taxes collected from customers and remitted to tax authorities includ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t>
  </si>
  <si>
    <t>Income taxes</t>
  </si>
  <si>
    <t>Income Taxes
Under the Financial Accounting Standards Board (“FASB”) Accounting Standards Codification Topic 740, “Income Taxes” (“ASC 740”),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provided for differences between the financial statement and tax bases of assets and liabilities using enacted tax rates in effect for the year in which the differences are expected to be resolved or settled. The effect of changes in tax rates on deferred tax assets and liabilities is recognized in income in the period that includes the enactment date.
Deferred tax assets are recognized to the extent the Company determin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future realization of deferred tax assets would be in an amount less than their net recorded amount, a valuation allowance would be provided, thereby increasing the provision for income taxes. Conversely, if it is determined that the benefit from realization of such deferred tax assets would exceed their net recorded amount, an adjustment would be made to reduce the valuation allowance thereby reducing the provision for income taxes.
ASC 740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With few exceptions, the Company is no longer subject to U.S. federal, state and local income tax examinations by tax authorities for years before 2014 due to the statute of limitations.
The Company’s policy is to accrue income tax related interest and penalties, if applicable, within income tax expense.</t>
  </si>
  <si>
    <t>Reclassifications</t>
  </si>
  <si>
    <t xml:space="preserve">Reclassifications
The accompanying consolidated financial statements for prior years contain certain reclassifications to conform to the presentation used in the current period. Reclassifications had no effect on the reported amounts of net income or stockholders’ equity. </t>
  </si>
  <si>
    <t>Recently adopted and issued accounting standards</t>
  </si>
  <si>
    <t>Recently Adopted Accounting Standards
In March 2016, the FASB issued Accounting Standards Update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e Company adopted this ASU as of April 30, 2019, and there was no material impact on the Company’s consolidated financial statements upon adoption. The Company has elected to maintain its policy of accounting for the forfeiture of restricted stock units (“RSUs”) by estimating forfeitures.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In February 2016, the FASB issued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the Company’s consolidated financial statements, including an evaluation of the effect the standard will have on the Company’s deferred gain on sale/leaseback (see Note 10). While the Company expects the pattern of expense for leases it currently classified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April 30, 2019, future minimum lease payments under operating leases was $14,699.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t>
  </si>
  <si>
    <t>Nature of Business and Summary of Significant Accounting Policies (Tables)</t>
  </si>
  <si>
    <t>Cash and Cash Equivalents [Abstract]</t>
  </si>
  <si>
    <t>Reconciliation of cash, cash equivalents and restricted cash</t>
  </si>
  <si>
    <t>The following table provides a reconciliation of cash, cash equivalents and restricted cash reported with the consolidated balance sheets to the total of the same such amounts shown in the consolidated statements of cash flow:
April 30,
2019
2018
Cash and cash equivalents
$
30,194
$
23,091
Restricted cash
5,240
1,163
Restricted cash, construction
—
12,175
Total cash, cash equivalents, and restricted cash, end of period
$
35,434
$
36,429</t>
  </si>
  <si>
    <t>The Snow Time Acquisition (Tables) - Snow Time Acquisition [Member]</t>
  </si>
  <si>
    <t>Preliminary Allocation of the Purchase Price</t>
  </si>
  <si>
    <t>The following table summarizes the Company’s preliminary estimate of the fair value of the assets acquired and liabilities assumed in the Snow Time Acquisition as of November 21, 2018. The Company is in the process of completing various valuation studies which, when completed, may impact the estimated fair value of property and equipment and deferred taxes.
Tangible assets and liabilities:
Accounts receivable
$
Inventories
Property and equipment
Land held for development
Other current assets
Accounts payable and accrued expenses
Accrued salaries, wages and related taxes and benefits
Unearned revenue
Deferred income taxes
Other long-term liabilities
Intangible assets:
Identifiable intangible asset
Goodwill
Total preliminary purchase price allocation
$</t>
  </si>
  <si>
    <t>Schedule of pro forma revenues and earnings</t>
  </si>
  <si>
    <t>The following table summarizes the unaudited pro forma revenues and earnings of the combined companies:
Year ended April 30,
2019
2018
Net revenue
$
192,527
$
180,297
Net loss
$
(2,676)
$
(5,887)</t>
  </si>
  <si>
    <t>Property and Equipment (Tables)</t>
  </si>
  <si>
    <t>Schedule of Property and Equipment</t>
  </si>
  <si>
    <t>The composition of property and equipment is as follows:
April 30,
April 30,
2019
2018
Land and improvements
$
73,486
$
54,785
Buildings and improvements
141,439
75,321
Equipment, furniture and fixtures
201,773
175,532
Construction in progress
8,198
16,787
424,896
322,425
Less: accumulated depreciation and amortization
137,775
118,330
$
287,121
$
204,095</t>
  </si>
  <si>
    <t>Goodwill and Intangible Assets (Tables)</t>
  </si>
  <si>
    <t>Carry amount of goodwill</t>
  </si>
  <si>
    <t>Changes to the carrying value of goodwill over the three years ended April 30, 2019 are as follows:
April 30,
Impairment
April 30,
April 30,
2017
Losses
2018
Additions
2019
Goodwill
$
4,825
$
—
$
4,825
$
13,791
$
18,616
Accumulated impairment losses
—
(443)
—
(443)
$
4,825
$
(443)
$
4,382
$
13,791
$
18,173</t>
  </si>
  <si>
    <t>Intangible assets</t>
  </si>
  <si>
    <t>The components of intangible assets subject to amortization are as follows:
April 30, 2019
April 30, 2018
Gross
Gross
carrying
Accumulated
Net book
carrying
Accumulated
Net book
amount
amortization
value
amount
amortization
value
Trade names
$
$
$
$
768
$
$
Customer relationships
Water rights agreements
—
—
—
Total definite
Liquor licenses
—
—
—
—
Water and land use agreements
—
—
—
—
Total indefinite
—
—
—
—
$
3,390
$
284
$
3,106
$
865
$
134
$
731</t>
  </si>
  <si>
    <t>Long-term Debt Revolving Credit Facilities (Tables)</t>
  </si>
  <si>
    <t>Schedule of Long-term Debt</t>
  </si>
  <si>
    <t>The composition of long-term debt at April 30, is as follows:
2019
2018
EPR Secured Notes due 2034
$
93,162
$
93,162
EPR Secured Notes due 2036
21,000
21,000
EB-5 Development Notes due 2021
52,000
52,000
Term Loan due 2020, related party debt
50,058
—
Wildcat Mountain Note due 2020
3,030
3,231
Capital Leases
1,746
2,426
Other borrowings
514
1,184
Less: Unamortized debt issuance costs
(4,128)
(4,552)
217,382
168,451
Less: Current maturities
(1,513)
(2,614)
$
215,869
$
165,837</t>
  </si>
  <si>
    <t>Schedule of Future Potential Interest Rates of Fluctuating Rate Debt</t>
  </si>
  <si>
    <t>Boston Mills/Brandywine
Hunter Mountain Secured
Alpine Valley Secured
and Jack Frost/Big
Rates as of April 30,
Mount Snow Secured Note
Note
Note
Boulder Secured Notes
2019
11.61
%
8.43
%
11.04
%
10.59
%
2020
11.78
%
8.58
%
11.21
%
10.75
%
2021
11.96
%
8.73
%
11.38
%
10.91
%
2022
12.14
%
8.88
%
11.55
%
11.07
%
2023
12.32
%
9.04
%
11.72
%
11.24
%
2024
12.50
%
9.20
%
11.90
%
11.41
%</t>
  </si>
  <si>
    <t>Schedule of Aggregate Annual Principal Payments on Long-term Debt</t>
  </si>
  <si>
    <t>The schedule of principal payments for long-term debt at April 30, 2019, is as follows:
Year Ended April 30,
2020
$
1,513
2021
53,233
2022
52,519
2023
31
2024
5
Thereafter
114,209
$
221,510</t>
  </si>
  <si>
    <t>Series A Preferred Stock (Tables)</t>
  </si>
  <si>
    <t>Warrants Outstanding Rollforward</t>
  </si>
  <si>
    <t>Each of the 2016 Warrants and 2018 Option Warrants may be exercised in whole or in part at any time for a period of 12 years from the date of issuance. The Financing Warrant may be exercised in whole or in part at any time for a period of 10 years from the date of issuance. Warrants issued during the year ended April 30, 2019, had a weighted average exercise period of 11.2 years.
The following table shows warrant activity for the years ending April 30, 2019 and 2018:
Weighted Average
Warrants
Exercise Price
Outstanding - April 30, 2017
2,719,018
$
7.36
Warrants granted
—
—
Outstanding - April 30, 2018
2,719,018
7.36
Warrants granted
4,469,018
8.39
Outstanding - April 30, 2019
7,188,036
$
8.00</t>
  </si>
  <si>
    <t>Equity Incentive Plan (Tables)</t>
  </si>
  <si>
    <t>Summary of restricted stock awards activity</t>
  </si>
  <si>
    <t>The following table summarizes RSU activity for the years ended April 30:
2019
2018
2017
Weighted
Weighted
Weighted
Average
Average
Average
Grant Date
Grant Date
Grant Date
Per Share
Per Share
Per Share
Fair Value
Fair Value
Fair Value
Outstanding, beginning of year
146,780
$
5.00
96,587
$
5.31
63,741
$
5.90
RSU awards granted
36,195
5.18
43,600
4.30
46,770
4.74
Dividends paid in RSUs
9,596
5.02
6,593
5.13
1,133
5.31
Forfeited
—
—
—
—
(5,334)
6.01
Released
—
—
—
—
(9,723)
6.01
Outstanding, end of year
192,571
$
5.04
146,780
5.00
96,587
5.31
Vested, beginning of year
101,981
5.31
49,262
5.87
29,169
6.01
Vested
53,336
52,719
20,093
Vested, end of year
155,317
$
5.00
101,981
5.31
49,262
5.87</t>
  </si>
  <si>
    <t>Income Taxes (Tables)</t>
  </si>
  <si>
    <t>Schedule of Components of Income Tax Expense (Benefit)</t>
  </si>
  <si>
    <t>The Company’s income tax provision for the years ended April 30, 2019, 2018 and 2017, consists of the following:
2019
2018
2017
Current:
Federal
$
—
$
52
$
59
State taxes
1,836
60
27
1,836
112
86
Deferred:
Federal
2,873
(4,565)
589
State
(372)
141
(22)
Valuation allowance
367
350
—
2,868
(4,074)
567
4,704
(3,962)
653
Income tax related purchase accounting adjustments
—
—
96
$
4,704
$
(3,962)
$
749</t>
  </si>
  <si>
    <t>Schedule of Deferred Tax Assets and Liabilities</t>
  </si>
  <si>
    <t>The tax effects of significant temporary differences representing deferred tax assets and liabilities at April 30, 2019 and 2018, are as follows:
April 30,
April 30,
2019
2018
Deferred tax assets:
Deferred gain on sale/leaseback
$
528
$
598
Accrued compensation
394
226
Unearned revenue
1,082
637
Interest carryforwards
367
—
Net operating loss carryforwards
2,112
7,028
4,483
8,489
Valuation allowance
(717)
(350)
3,766
8,139
Deferred tax liabilities:
Property and equipment
(21,264)
(15,758)
Intangible and other assets
(886)
(190)
(22,150)
(15,948)
$
(18,384)
$
(7,809)</t>
  </si>
  <si>
    <t>Summary of Tax Credit Carryforwards</t>
  </si>
  <si>
    <t>Federal loss carryforwards for tax purposes as of April 30, 2019, have the following expiration dates:
Expiration date
Amount
2031
$
12
2032
—
2033
—
2034
—
2035
4,256
$
4,268</t>
  </si>
  <si>
    <t>Schedule of Effective Income Tax Rate Reconciliation</t>
  </si>
  <si>
    <t>A reconciliation between the income tax provision computed at the federal statutory income tax rate and the effective tax rate, for the years ended April 30, 2019, 2018 and 2017, is summarized below:
2019
2018
2017
Computed tax at statutory rates
$
2,860
$
(774)
$
677
Permanent items
249
162
35
State taxes, net of federal benefit
1,128
(51)
2
Change in federal statutory rate
—
(3,611)
—
Valuation allowance for deferred tax assets
367
350
—
Other
100
(38)
35
Income tax expense (benefit)
$
4,704
$
(3,962)
$
749</t>
  </si>
  <si>
    <t>Concentrations of Credit Risk and Fair Value Measures (Tables)</t>
  </si>
  <si>
    <t>Fair Value Disclosures [Abstract]</t>
  </si>
  <si>
    <t>Fair value and Carrying amounts</t>
  </si>
  <si>
    <t>April 30, 2019
Carrying
Fair Value
Amount
Balance Sheet Classification
EPR Secured Notes due 2034
$
101,033
$
93,162
Long-term debt, less current maturities
EPR Secured Notes due 2036
17,451
21,000
Long-term debt, less current maturities
EB-5 Development Notes due 2021
43,998
52,000
Long-term debt, less current maturities
Term Loan due 2020, related party debt
50,000
50,058
Long-term debt, less current maturities
Wildcat Mountain Note due 2020
2,897
3,030
Long-term debt, including current maturities
Capital leases and other borrowings
2,260
2,260
Long-term debt, less current maturities
Series A Preferred Stock
31,777
34,318
Series A preferred stock
April 30, 2018
Carrying
Fair Value
Amount
Balance Sheet Classification
EPR Secured Notes due 2034
$
90,771
$
93,162
Long-term debt, less current maturities
EPR Secured Notes due 2036
15,866
21,000
Long-term debt, less current maturities
EB-5 Development Notes due 2021
45,752
52,000
Long-term debt, less current maturities
Wildcat Mountain Note due 2020
3,242
3,231
Long-term debt, including current maturities
Capital leases and other borrowings
3,610
3,610
Long-term debt, less current maturities
Series A Preferred Stock
19,522
17,401
Series A preferred stock</t>
  </si>
  <si>
    <t>Commitments and Contingencies (Tables)</t>
  </si>
  <si>
    <t>Future minimum lease payments, Operating leases</t>
  </si>
  <si>
    <t>Future minimum lease payments under capital leases and operating leases that have initial or remaining non-cancelable lease terms in excess of one year at April 30, 2019, are as follows:
Capital
Operating
Leases
Leases
2020
$
1,171
$
2,340
2021
439
2,145
2022
304
1,530
2023
—
1,510
2024
—
1,461
Thereafter
—
5,713
1,914
$
14,699
Less: amount representing interest
168
1,746
Less: current portion
1,119
Long-term portion
$
627</t>
  </si>
  <si>
    <t>Earnings (Loss) Per Share (Tables)</t>
  </si>
  <si>
    <t>Schedule of Earnings (Loss) Per Share</t>
  </si>
  <si>
    <t>The computation of basic and diluted earnings (loss) per share for the years ended April 30, 2019, 2018 and 2017 is as follows:
2019
2018
2017
Basic earnings (loss) per share:
Net income (loss) attributable to common shareholders (numerator)
$
6,596
$
(248)
$
441
Weighted average number of shares outstanding:
Common stock
14,504,407
13,982,400
13,982,400
Vested restricted stock units
133,139
78,339
35,238
Basic average shares outstanding (denominator)
14,637,546
14,060,739
14,017,638
Basic earnings (loss) per common share
$
0.45
$
(0.02)
$
0.03
Dilutive effect of unvested restricted stock units
38,785
—
23,654
Diluted average shares outstanding (denominator)
14,676,331
14,060,739
14,041,292
Diluted earnings (loss) per common share
$
0.45
$
(0.02)
$
0.03</t>
  </si>
  <si>
    <t>Nature of Business and Significant Accounting Policies (Narrative) (Details) $ in Thousands</t>
  </si>
  <si>
    <t>Apr. 30, 2019USD ($)asite</t>
  </si>
  <si>
    <t>Apr. 30, 2018USD ($)</t>
  </si>
  <si>
    <t>Apr. 30, 2017USD ($)</t>
  </si>
  <si>
    <t>Number of ski resorts | site</t>
  </si>
  <si>
    <t>Number of ski resorts owned | site</t>
  </si>
  <si>
    <t>Area of skiable terrain | a</t>
  </si>
  <si>
    <t>Due from banks</t>
  </si>
  <si>
    <t>Calculated Amount Of Operating Leases, Future Minimum Payments Due Before Asu2016-02</t>
  </si>
  <si>
    <t>Minimum [Member] | Land Improvements [Member]</t>
  </si>
  <si>
    <t>Property and equipment, useful life</t>
  </si>
  <si>
    <t>3 years</t>
  </si>
  <si>
    <t>Minimum [Member] | Building and Building Improvements [Member]</t>
  </si>
  <si>
    <t>5 years</t>
  </si>
  <si>
    <t>Minimum [Member] | Furniture and Fixtures [Member]</t>
  </si>
  <si>
    <t>Maximum [Member] | Land Improvements [Member]</t>
  </si>
  <si>
    <t>25 years</t>
  </si>
  <si>
    <t>Maximum [Member] | Building and Building Improvements [Member]</t>
  </si>
  <si>
    <t>40 years</t>
  </si>
  <si>
    <t>Maximum [Member] | Furniture and Fixtures [Member]</t>
  </si>
  <si>
    <t>Nature of Business and Significant Accounting Policies (Reconciliation of cash, cash equivalents and restricted cash) (Details) - USD ($) $ in Thousands</t>
  </si>
  <si>
    <t>Apr. 30, 2016</t>
  </si>
  <si>
    <t>Total cash, cash equivalents, and restricted cash</t>
  </si>
  <si>
    <t>The Snow Time Acquisition (Narrative) (Details) $ / shares in Units, $ in Thousands</t>
  </si>
  <si>
    <t>Sep. 24, 2018USD ($)$ / sharesroomitemshares</t>
  </si>
  <si>
    <t>Apr. 30, 2019USD ($)</t>
  </si>
  <si>
    <t>Nov. 21, 2018USD ($)</t>
  </si>
  <si>
    <t>Business Acquisition [Line Items]</t>
  </si>
  <si>
    <t>Cash acquired</t>
  </si>
  <si>
    <t>Income before income tax</t>
  </si>
  <si>
    <t>Goodwill and Identifiable Intangible Assets</t>
  </si>
  <si>
    <t>Goodwill related to workforce</t>
  </si>
  <si>
    <t>Goodwill expected tax deductible amount</t>
  </si>
  <si>
    <t>Snow Time Acquisition [Member]</t>
  </si>
  <si>
    <t>Business acquisition, effective date of acquisition</t>
  </si>
  <si>
    <t>Sep. 24,
		2018</t>
  </si>
  <si>
    <t>Business acquisition, name of acquired entity</t>
  </si>
  <si>
    <t>Snow Time Acquisition</t>
  </si>
  <si>
    <t>Total consideration</t>
  </si>
  <si>
    <t>Cash considered in acquisition</t>
  </si>
  <si>
    <t>Share price | $ / shares</t>
  </si>
  <si>
    <t>Number of 18 hole golf courses | item</t>
  </si>
  <si>
    <t>Number of rooms in hotel acquired | room</t>
  </si>
  <si>
    <t>Number of food and beverage locations acquired | item</t>
  </si>
  <si>
    <t>Number of resorts acquired | item</t>
  </si>
  <si>
    <t>Identifiable intangible asset</t>
  </si>
  <si>
    <t>Pro Forma Information</t>
  </si>
  <si>
    <t>Net loss</t>
  </si>
  <si>
    <t>Acquisition related costs</t>
  </si>
  <si>
    <t>Snow Time Acquisition [Member] | Interest and Finance Cost [Member]</t>
  </si>
  <si>
    <t>Snow Time Acquisition [Member] | Fair Value Adjustment to Assets [Member]</t>
  </si>
  <si>
    <t>Customer Relationships [Member]</t>
  </si>
  <si>
    <t>Useful life</t>
  </si>
  <si>
    <t>Trade Names [Member]</t>
  </si>
  <si>
    <t>15 years</t>
  </si>
  <si>
    <t>Favorable Agreements [Member]</t>
  </si>
  <si>
    <t>11 years</t>
  </si>
  <si>
    <t>Liquor Licenses [Member]</t>
  </si>
  <si>
    <t>Water and Land Use Agreements [Member]</t>
  </si>
  <si>
    <t>Common Stock [Member] | Snow Time Acquisition [Member]</t>
  </si>
  <si>
    <t>Equity consideration in acquisition, shares | shares</t>
  </si>
  <si>
    <t>Equity consideration in acquisition, value</t>
  </si>
  <si>
    <t>Sellers right</t>
  </si>
  <si>
    <t>Trading days</t>
  </si>
  <si>
    <t>20 days</t>
  </si>
  <si>
    <t>The Snow Time Acquisition - Purchase price allocation (Details) - USD ($) $ in Thousands</t>
  </si>
  <si>
    <t>Nov. 21, 2018</t>
  </si>
  <si>
    <t>Intangible assets:</t>
  </si>
  <si>
    <t>Tangible assets and liabilities:</t>
  </si>
  <si>
    <t>Other current assets</t>
  </si>
  <si>
    <t>Accrued salaries, wages and related taxes &amp; benefits</t>
  </si>
  <si>
    <t>Other long-term liabilities</t>
  </si>
  <si>
    <t>Total preliminary purchase price allocation</t>
  </si>
  <si>
    <t>The Snow Time Acquisition - Pro Forma Information (Details) - Snow Time Acquisition [Member] - USD ($) $ in Thousands</t>
  </si>
  <si>
    <t>Property and Equipment (Narrative) (Details) - USD ($) $ in Thousands</t>
  </si>
  <si>
    <t>Finance Lease, Right-of-Use Asset</t>
  </si>
  <si>
    <t>Finance Lease, Right-of-Use Asset, Amortization</t>
  </si>
  <si>
    <t>Depreciation expense</t>
  </si>
  <si>
    <t>Property and Equipment (Schedule of Property and Equipment) (Details) - USD ($) $ in Thousands</t>
  </si>
  <si>
    <t>Property, Plant and Equipment [Line Items]</t>
  </si>
  <si>
    <t>Property and equipment, gross</t>
  </si>
  <si>
    <t>Less: accumulated depreciation and amortization</t>
  </si>
  <si>
    <t>Land and Improvements [Member]</t>
  </si>
  <si>
    <t>Building and Improvements [Member]</t>
  </si>
  <si>
    <t>Equipment, Furniture and Fixtures [Member]</t>
  </si>
  <si>
    <t>Construction in Progress [Member]</t>
  </si>
  <si>
    <t>Goodwill and Intangible Assets (Narrative) (Details) - USD ($) $ in Thousands</t>
  </si>
  <si>
    <t>Mar. 31, 2018</t>
  </si>
  <si>
    <t>Goodwill, Acquired During Period</t>
  </si>
  <si>
    <t>Goodwill, impairment losses</t>
  </si>
  <si>
    <t>Finite-Lived Intangible Asset, Useful Life</t>
  </si>
  <si>
    <t>Water Rights Agreements [Member]</t>
  </si>
  <si>
    <t>Maximum [Member] | Trade Names [Member]</t>
  </si>
  <si>
    <t>Minimum [Member] | Trade Names [Member]</t>
  </si>
  <si>
    <t>Goodwill and Intangible Assets (Rollforward of the carrying amount of goodwill by reportable segment) (Details) - USD ($) $ in Thousands</t>
  </si>
  <si>
    <t>Accumulated impairment losses</t>
  </si>
  <si>
    <t>Goodwill, net</t>
  </si>
  <si>
    <t>Goodwill, Additions</t>
  </si>
  <si>
    <t>Goodwill and Intangible Assets (Schedule of Other Assets) (Details) - USD ($) $ in Thousands</t>
  </si>
  <si>
    <t>Finite-Lived Intangible Assets, Gross</t>
  </si>
  <si>
    <t>Finite-Lived Intangible Assets, Accumulated Amortization</t>
  </si>
  <si>
    <t>Finite-Lived Intangible Assets, Net book value</t>
  </si>
  <si>
    <t>Total indefinite</t>
  </si>
  <si>
    <t>Intangible Assets, Gross (Excluding Goodwill), Total</t>
  </si>
  <si>
    <t>Intangible Assets, Net (Excluding Goodwill), Tota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Long-term Debt (Narrative) (Details) $ / shares in Units, $ in Thousands</t>
  </si>
  <si>
    <t>Nov. 21, 2018USD ($)$ / sharesshares</t>
  </si>
  <si>
    <t>Dec. 27, 2016USD ($)</t>
  </si>
  <si>
    <t>Aug. 22, 2016USD ($)</t>
  </si>
  <si>
    <t>Apr. 30, 2025USD ($)</t>
  </si>
  <si>
    <t>Apr. 30, 2024USD ($)</t>
  </si>
  <si>
    <t>Apr. 30, 2023USD ($)</t>
  </si>
  <si>
    <t>Apr. 30, 2022USD ($)</t>
  </si>
  <si>
    <t>Apr. 30, 2021USD ($)</t>
  </si>
  <si>
    <t>Apr. 30, 2020USD ($)</t>
  </si>
  <si>
    <t>Apr. 30, 2019USD ($)lease$ / sharesshares</t>
  </si>
  <si>
    <t>Apr. 30, 2018USD ($)$ / sharesshares</t>
  </si>
  <si>
    <t>Apr. 30, 2017USD ($)$ / sharesshares</t>
  </si>
  <si>
    <t>Debt Instrument [Line Items]</t>
  </si>
  <si>
    <t>Maximum leverage coverage ratio</t>
  </si>
  <si>
    <t>1.50%</t>
  </si>
  <si>
    <t>Potential lease term duration</t>
  </si>
  <si>
    <t>20 years</t>
  </si>
  <si>
    <t>Potential number of lease terms | lease</t>
  </si>
  <si>
    <t>Additional lease term duration</t>
  </si>
  <si>
    <t>10 years</t>
  </si>
  <si>
    <t>Long-term debt, gross</t>
  </si>
  <si>
    <t>Class of Warrant or Right, Number of Securities Called by Warrants or Rights | shares</t>
  </si>
  <si>
    <t>Temporary Equity, Par or Stated Value Per Share | $ / shares</t>
  </si>
  <si>
    <t>Maximum leverage ratio per agreement</t>
  </si>
  <si>
    <t>65.00%</t>
  </si>
  <si>
    <t>Fixed coverage ratio minimum to prohibit paying dividends</t>
  </si>
  <si>
    <t>Amortization of financing costs</t>
  </si>
  <si>
    <t>Common stock, shares, outstanding | shares</t>
  </si>
  <si>
    <t>Temporary Equity, Shares Outstanding | shares</t>
  </si>
  <si>
    <t>Class of Warrant or Right, Outstanding | shares</t>
  </si>
  <si>
    <t>Class of Warrant or Right, Exercise Price of Warrants or Rights | $ / shares</t>
  </si>
  <si>
    <t>Cap 1 [Member]</t>
  </si>
  <si>
    <t>Maximum [Member]</t>
  </si>
  <si>
    <t>Option exercisable term</t>
  </si>
  <si>
    <t>2 years</t>
  </si>
  <si>
    <t>Maximum [Member] | Cap 1 [Member]</t>
  </si>
  <si>
    <t>Minimum [Member]</t>
  </si>
  <si>
    <t>1 year</t>
  </si>
  <si>
    <t>Minimum [Member] | Cap 1 [Member]</t>
  </si>
  <si>
    <t>Scenario, Forecast [Member]</t>
  </si>
  <si>
    <t>Working Capital Line Of Credit [Member]</t>
  </si>
  <si>
    <t>Line of Credit Facility, Current Borrowing Capacity</t>
  </si>
  <si>
    <t>Line of Credit Facility, Remaining Borrowing Capacity</t>
  </si>
  <si>
    <t>Acquisition Line Of Credit [Member]</t>
  </si>
  <si>
    <t>Line of Credit Facility, Fair Value of Amount Outstanding</t>
  </si>
  <si>
    <t>Senior Secured Term Loan [Member]</t>
  </si>
  <si>
    <t>Long-term debt, interest rate</t>
  </si>
  <si>
    <t>6.95%</t>
  </si>
  <si>
    <t>Debt instrument carrying amount allocated to financing acquisition</t>
  </si>
  <si>
    <t>Debt Instrument Premium</t>
  </si>
  <si>
    <t>Debt Instrument, Unamortized Premium</t>
  </si>
  <si>
    <t>Debt Instrument, Term</t>
  </si>
  <si>
    <t>Percentage Of Ownership On Outstanding Voting Powers</t>
  </si>
  <si>
    <t>37.90%</t>
  </si>
  <si>
    <t>Percentage Of Ownership On Outstanding Voting Powers If Converted</t>
  </si>
  <si>
    <t>53.40%</t>
  </si>
  <si>
    <t>Period After The Issuance Date Stockholders Will Vote Shares Of Common Stock</t>
  </si>
  <si>
    <t>Threshold Percentage Of Ownership On Outstanding Voting To Nominate Director</t>
  </si>
  <si>
    <t>20.00%</t>
  </si>
  <si>
    <t>Interest Expense, Debt</t>
  </si>
  <si>
    <t>Restricted Cash To Fund Debt Service Account</t>
  </si>
  <si>
    <t>Debt Instrument Term Extension</t>
  </si>
  <si>
    <t>Debt Instrument, Interest Rate, Increase Upon Default</t>
  </si>
  <si>
    <t>2.00%</t>
  </si>
  <si>
    <t>Debt Instrument, Convertible, Exercisable Period</t>
  </si>
  <si>
    <t>Debt Instrument, Convertible, Conversion Price | $ / shares</t>
  </si>
  <si>
    <t>Senior Secured Term Loan [Member] | Common Stock [Member] | Financing Warrant [Member]</t>
  </si>
  <si>
    <t>EPR Secured Notes [Member] | Notes Payable, Other Payables [Member]</t>
  </si>
  <si>
    <t>Prepaid Interest</t>
  </si>
  <si>
    <t>EPR Secured Notes 2034 [Member] | Notes Payable, Other Payables [Member]</t>
  </si>
  <si>
    <t>Capped Consumer Price Index (CPI)</t>
  </si>
  <si>
    <t>Increase/decrease in interest rate</t>
  </si>
  <si>
    <t>10.00%</t>
  </si>
  <si>
    <t>The Alpine Valley Secured Note [Member] | Notes Payable, Other Payables [Member]</t>
  </si>
  <si>
    <t>Long-term debt, maturity date</t>
  </si>
  <si>
    <t>Dec. 1,
		2034</t>
  </si>
  <si>
    <t>11.04%</t>
  </si>
  <si>
    <t>The Boston Mills/ Brandywine Secured Note [Member] | Notes Payable, Other Payables [Member]</t>
  </si>
  <si>
    <t>10.59%</t>
  </si>
  <si>
    <t>The Jack Frost/ Big Boulder Secured Note [Member] | Notes Payable, Other Payables [Member]</t>
  </si>
  <si>
    <t>The Mount Snow Secured Note [Member] | Notes Payable, Other Payables [Member]</t>
  </si>
  <si>
    <t>11.61%</t>
  </si>
  <si>
    <t>EPR Secured Notes 2036 [Member] | Notes Payable, Other Payables [Member]</t>
  </si>
  <si>
    <t>The Hunter Mountain Secured Note [Member] | Notes Payable, Other Payables [Member]</t>
  </si>
  <si>
    <t>12.00%</t>
  </si>
  <si>
    <t>Jan. 5,
		2036</t>
  </si>
  <si>
    <t>8.43%</t>
  </si>
  <si>
    <t>EB-5 Development Notes Due 2021 [Member] | Notes Payable, Other Payables [Member]</t>
  </si>
  <si>
    <t>Increase in interest rate, maximum</t>
  </si>
  <si>
    <t>Dec. 27,
		2021</t>
  </si>
  <si>
    <t>1.00%</t>
  </si>
  <si>
    <t>Interest Rate Increase Factor</t>
  </si>
  <si>
    <t>7.00%</t>
  </si>
  <si>
    <t>Default Interest Rate</t>
  </si>
  <si>
    <t>5.00%</t>
  </si>
  <si>
    <t>EB-5 Development Notes Due 2021 [Member] | Notes Payable, Other Payables [Member] | Limited Partnerships [Member]</t>
  </si>
  <si>
    <t>Amount To Be Raised Through The Immigrant Investor Program</t>
  </si>
  <si>
    <t>West Lake Water Project Eb 5 Debt [Member] | Notes Payable, Other Payables [Member]</t>
  </si>
  <si>
    <t>Carinthia Ski Lodge EB-5 Debt [Member] | Notes Payable, Other Payables [Member]</t>
  </si>
  <si>
    <t>2017 Royal Banks Credit Facility [Member] | Line of Credit [Member]</t>
  </si>
  <si>
    <t>Dec. 1,
		2019</t>
  </si>
  <si>
    <t>Minimum Debt Service Coverage Rate Required</t>
  </si>
  <si>
    <t>Minimum Fixed Charge Coverage Ratio For Prefund Certain Other Debt Service Payments</t>
  </si>
  <si>
    <t>Restricted Cash</t>
  </si>
  <si>
    <t>2017 Royal Banks Credit Facility [Member] | Line of Credit [Member] | Prime Rate [Member]</t>
  </si>
  <si>
    <t>Debt instrument, basis spread on variable rate</t>
  </si>
  <si>
    <t>Wildcat Mountain Debt [Member] | Notes Payable, Other Payables [Member]</t>
  </si>
  <si>
    <t>Dec. 22,
		2020</t>
  </si>
  <si>
    <t>4.00%</t>
  </si>
  <si>
    <t>Debt Instrument, Periodic Payment</t>
  </si>
  <si>
    <t>Debt Instrument, Periodic Payment Terms, Balloon Payment to be Paid</t>
  </si>
  <si>
    <t>Purchase Agreement [Member] | Preferred Stock Convertible Series A [Member]</t>
  </si>
  <si>
    <t>Proceeds from Issuance of Private Placement</t>
  </si>
  <si>
    <t>Long-term Debt (Schedule of Long-term Debt) (Details) - USD ($) $ in Thousands</t>
  </si>
  <si>
    <t>Dec. 27, 2016</t>
  </si>
  <si>
    <t>Schedule of Capitalization, Long-term Debt [Line Items]</t>
  </si>
  <si>
    <t>Capital Leases</t>
  </si>
  <si>
    <t>Less: Unamortized debt issuance costs</t>
  </si>
  <si>
    <t>Long-term Debt and Capital Lease Obligations, Including Current Maturities, Total</t>
  </si>
  <si>
    <t>Less: Current maturities</t>
  </si>
  <si>
    <t>Long-term Debt and Capital Lease Obligations</t>
  </si>
  <si>
    <t>Term Loan Due 2020 [Member] | Term Loan [Member]</t>
  </si>
  <si>
    <t>Debt payable in monthly installments</t>
  </si>
  <si>
    <t>Other Borrowings [Member] | Other Debt [Member]</t>
  </si>
  <si>
    <t>Long-term Debt (Schedule of Future Potential Interest Rates of Fluctuating Rate Debt) (Details)</t>
  </si>
  <si>
    <t>Attitash/Mount Snow Debt [Member] | Loans Payable [Member] | 2019 [Member]</t>
  </si>
  <si>
    <t>Long-term debt, potential interest rates</t>
  </si>
  <si>
    <t>Attitash/Mount Snow Debt [Member] | Loans Payable [Member] | 2020 [Member]</t>
  </si>
  <si>
    <t>11.78%</t>
  </si>
  <si>
    <t>Attitash/Mount Snow Debt [Member] | Loans Payable [Member] | 2021 [Member]</t>
  </si>
  <si>
    <t>11.96%</t>
  </si>
  <si>
    <t>Attitash/Mount Snow Debt [Member] | Loans Payable [Member] | 2022 [Member]</t>
  </si>
  <si>
    <t>12.14%</t>
  </si>
  <si>
    <t>Attitash/Mount Snow Debt [Member] | Loans Payable [Member] | 2023 [Member]</t>
  </si>
  <si>
    <t>12.32%</t>
  </si>
  <si>
    <t>Attitash/Mount Snow Debt [Member] | Loans Payable [Member] | 2024 [Member]</t>
  </si>
  <si>
    <t>12.50%</t>
  </si>
  <si>
    <t>Credit Facility Debt [Member] | Notes Payable, Other Payables [Member] | 2019 [Member]</t>
  </si>
  <si>
    <t>Credit Facility Debt [Member] | Notes Payable, Other Payables [Member] | 2020 [Member]</t>
  </si>
  <si>
    <t>10.75%</t>
  </si>
  <si>
    <t>Credit Facility Debt [Member] | Notes Payable, Other Payables [Member] | 2021 [Member]</t>
  </si>
  <si>
    <t>10.91%</t>
  </si>
  <si>
    <t>Credit Facility Debt [Member] | Notes Payable, Other Payables [Member] | 2022 [Member]</t>
  </si>
  <si>
    <t>11.07%</t>
  </si>
  <si>
    <t>Credit Facility Debt [Member] | Notes Payable, Other Payables [Member] | 2023 [Member]</t>
  </si>
  <si>
    <t>11.24%</t>
  </si>
  <si>
    <t>Credit Facility Debt [Member] | Notes Payable, Other Payables [Member] | 2024 [Member]</t>
  </si>
  <si>
    <t>11.41%</t>
  </si>
  <si>
    <t>Hunter Mountain Debt [Member] | Notes Payable, Other Payables [Member] | 2019 [Member]</t>
  </si>
  <si>
    <t>Hunter Mountain Debt [Member] | Notes Payable, Other Payables [Member] | 2020 [Member]</t>
  </si>
  <si>
    <t>8.58%</t>
  </si>
  <si>
    <t>Hunter Mountain Debt [Member] | Notes Payable, Other Payables [Member] | 2021 [Member]</t>
  </si>
  <si>
    <t>8.73%</t>
  </si>
  <si>
    <t>Hunter Mountain Debt [Member] | Notes Payable, Other Payables [Member] | 2022 [Member]</t>
  </si>
  <si>
    <t>8.88%</t>
  </si>
  <si>
    <t>Hunter Mountain Debt [Member] | Notes Payable, Other Payables [Member] | 2023 [Member]</t>
  </si>
  <si>
    <t>9.04%</t>
  </si>
  <si>
    <t>Hunter Mountain Debt [Member] | Notes Payable, Other Payables [Member] | 2024 [Member]</t>
  </si>
  <si>
    <t>9.20%</t>
  </si>
  <si>
    <t>Sycamore Lake (Alpine Valley) [Member] | Notes Payable, Other Payables [Member] | 2019 [Member]</t>
  </si>
  <si>
    <t>Sycamore Lake (Alpine Valley) [Member] | Notes Payable, Other Payables [Member] | 2020 [Member]</t>
  </si>
  <si>
    <t>11.21%</t>
  </si>
  <si>
    <t>Sycamore Lake (Alpine Valley) [Member] | Notes Payable, Other Payables [Member] | 2021 [Member]</t>
  </si>
  <si>
    <t>11.38%</t>
  </si>
  <si>
    <t>Sycamore Lake (Alpine Valley) [Member] | Notes Payable, Other Payables [Member] | 2022 [Member]</t>
  </si>
  <si>
    <t>11.55%</t>
  </si>
  <si>
    <t>Sycamore Lake (Alpine Valley) [Member] | Notes Payable, Other Payables [Member] | 2023 [Member]</t>
  </si>
  <si>
    <t>11.72%</t>
  </si>
  <si>
    <t>Sycamore Lake (Alpine Valley) [Member] | Notes Payable, Other Payables [Member] | 2024 [Member]</t>
  </si>
  <si>
    <t>11.90%</t>
  </si>
  <si>
    <t>Long-term Debt (Schedule of Aggregate Annual Principal Payments on Long-term Debt) (Details) $ in Thousands</t>
  </si>
  <si>
    <t>2020</t>
  </si>
  <si>
    <t>2021</t>
  </si>
  <si>
    <t>2022</t>
  </si>
  <si>
    <t>2023</t>
  </si>
  <si>
    <t>2024</t>
  </si>
  <si>
    <t>Thereafter</t>
  </si>
  <si>
    <t>Series A Preferred Stock (Narrative) (Details) - USD ($) $ / shares in Units, $ in Thousands</t>
  </si>
  <si>
    <t>Aug. 22, 2016</t>
  </si>
  <si>
    <t>Subsidiary, Sale of Stock [Line Items]</t>
  </si>
  <si>
    <t>Class of Warrant or Right, Exercise Price of Warrants or Rights</t>
  </si>
  <si>
    <t>Preferred Stock Converted Basis</t>
  </si>
  <si>
    <t>Preferred Stock Convertible Series A [Member]</t>
  </si>
  <si>
    <t>Dividend Rights Percentage Of Cumulative Dividends Accured On Daily Basis Per Annum</t>
  </si>
  <si>
    <t>8.00%</t>
  </si>
  <si>
    <t>Thirty Trading Average Closing Price Of Common Stock Prior To Exercise Of Redemption Right Minimum</t>
  </si>
  <si>
    <t>Convertible Preferred Stock Initial Conversion Price Per Share</t>
  </si>
  <si>
    <t>Temporary Equity, Redemption Price Per Share</t>
  </si>
  <si>
    <t>Preferred Stock Aggregate Consideration Threshold</t>
  </si>
  <si>
    <t>30.00%</t>
  </si>
  <si>
    <t>Private Placement [Member]</t>
  </si>
  <si>
    <t>Class of Warrant or Right Exercise Period From Date Of Issuance</t>
  </si>
  <si>
    <t>12 years</t>
  </si>
  <si>
    <t>Warrants and Rights Outstanding, Term</t>
  </si>
  <si>
    <t>Weighted average exercise period</t>
  </si>
  <si>
    <t>11 years 2 months 12 days</t>
  </si>
  <si>
    <t>Purchase Agreement [Member]</t>
  </si>
  <si>
    <t>Class Of Warrant Or Right Issued</t>
  </si>
  <si>
    <t>Shares Granted For Required Investor Purchased</t>
  </si>
  <si>
    <t>Purchase Agreement [Member] | Common Class A [Member] | Option Warrants [Member]</t>
  </si>
  <si>
    <t>Class of Warrant or Right, Number of Securities Called by Each Warrant or Right</t>
  </si>
  <si>
    <t>Purchase Agreement [Member] | Common Class A [Member] | Option Warrants II [Member]</t>
  </si>
  <si>
    <t>Purchase Agreement [Member] | Common Class A [Member] | Warrant I [Member]</t>
  </si>
  <si>
    <t>Purchase Agreement [Member] | Common Class A [Member] | Warrant II [Member]</t>
  </si>
  <si>
    <t>Purchase Agreement [Member] | Common Class A [Member] | Warrant III [Member]</t>
  </si>
  <si>
    <t>Series A Preferred Stock (Warrants Outstanding) (Details) - $ / shares</t>
  </si>
  <si>
    <t>Warrants outstanding - beginning of the year, Shares</t>
  </si>
  <si>
    <t>Warrants granted, Shares</t>
  </si>
  <si>
    <t>Warrants outstanding - end of period, Shares</t>
  </si>
  <si>
    <t>Warrants outstanding - beginning of the year, Weighted average exercise price</t>
  </si>
  <si>
    <t>Warrants granted, Weighted average exercise price</t>
  </si>
  <si>
    <t>Warrants outstanding - end of period, Weighted average exercise price</t>
  </si>
  <si>
    <t>Restructuring and Impairment (Narrative) (Details) - Attitash Hotel Closure [Member] - USD ($) $ in Thousands</t>
  </si>
  <si>
    <t>Restructuring and Related Cost, Incurred Cost</t>
  </si>
  <si>
    <t>Restructuring and Related Cost, Incurred Cost, Asset Impairment Charges</t>
  </si>
  <si>
    <t>Restructuring and Related Cost, Incurred Cost, Severance Expense</t>
  </si>
  <si>
    <t>Restructuring and Related Cost, Incurred Cost, Other Costs</t>
  </si>
  <si>
    <t>Equity Incentive Plan (Narrative) (Details) - USD ($) $ in Thousands</t>
  </si>
  <si>
    <t>May 31, 2019</t>
  </si>
  <si>
    <t>Stock compensation expense</t>
  </si>
  <si>
    <t>Unrecognized compensation expense related to grants of restricted stock units</t>
  </si>
  <si>
    <t>Restricted Stock Units (RSUs) [Member]</t>
  </si>
  <si>
    <t>Share available for future grants</t>
  </si>
  <si>
    <t>Incentive Plan [Member]</t>
  </si>
  <si>
    <t>Shares are authorized for granting under plan</t>
  </si>
  <si>
    <t>Incentive Plan [Member] | Restricted Stock Units (RSUs) [Member]</t>
  </si>
  <si>
    <t>Restricted stock awards outstanding, aggregate intrinsic value</t>
  </si>
  <si>
    <t>Equity Incentive Plan (Restricted Stock Units) (Details) - $ / shares</t>
  </si>
  <si>
    <t>Restricted Stock Award Activity</t>
  </si>
  <si>
    <t>Dividends paid in RSUs</t>
  </si>
  <si>
    <t>Released</t>
  </si>
  <si>
    <t>Vested and outstanding, beginning of year</t>
  </si>
  <si>
    <t>Vested and outstanding, end of year</t>
  </si>
  <si>
    <t>Weighted Average Grant Date Per Share Fair Value</t>
  </si>
  <si>
    <t>Weighted Average Grant Date Per Share Fair Value, Dividends paid in RSU</t>
  </si>
  <si>
    <t>Weighted Average Grant Date Per Share Fair Value, Released</t>
  </si>
  <si>
    <t>Weighted Average Grant Date Per Share Fair Value, Vested and outstanding, beginning of year</t>
  </si>
  <si>
    <t>Weighted Average Grant Date Per Share Fair Value, Vested and outstanding, end of year</t>
  </si>
  <si>
    <t>Restricted Stock Units (RSUs) [Member] | Incentive Plan [Member]</t>
  </si>
  <si>
    <t>Nonvested, beginning of year</t>
  </si>
  <si>
    <t>Granted</t>
  </si>
  <si>
    <t>Forfeited</t>
  </si>
  <si>
    <t>Nonvested, end of year</t>
  </si>
  <si>
    <t>Vested</t>
  </si>
  <si>
    <t>Weighted Average Grant Date Per Share Fair Value, Nonvested, Beginning of year</t>
  </si>
  <si>
    <t>Weighted Average Grant Date Per Share Fair Value, Granted</t>
  </si>
  <si>
    <t>Weighted Average Grant Date Per Share Fair Value, Forfeited</t>
  </si>
  <si>
    <t>Weighted Average Grant Date Per Share Fair Value, Nonvested, end of year</t>
  </si>
  <si>
    <t>Income Taxes (Narrative) (Details) - USD ($) $ in Thousands</t>
  </si>
  <si>
    <t>Jan. 01, 2018</t>
  </si>
  <si>
    <t>Dec. 22, 2017</t>
  </si>
  <si>
    <t>Dec. 31, 2017</t>
  </si>
  <si>
    <t>Valuation Allowance [Line Items]</t>
  </si>
  <si>
    <t>Deferred tax assets, valuation allowance</t>
  </si>
  <si>
    <t>Income Tax Reconciliation, Discrete Benefit, Remeasurement Of Net Deferred Tax Liabilities</t>
  </si>
  <si>
    <t>Effective Income Tax Rate Reconciliation, at Federal Statutory Income Tax Rate, Percent</t>
  </si>
  <si>
    <t>21.00%</t>
  </si>
  <si>
    <t>34.00%</t>
  </si>
  <si>
    <t>Income Tax Reconciliation, Change In Enacted Tax Rate, Actual Tax Rates Applicable To Full Fiscal Year Pretax Loss</t>
  </si>
  <si>
    <t>Deferred Tax Assets, Interest Carryforwards [Member]</t>
  </si>
  <si>
    <t>Valuation Allowance, Deferred Tax Asset, Increase (Decrease), Amount</t>
  </si>
  <si>
    <t>Deferred Tax Assets, Operating Loss Carryforwards [Member]</t>
  </si>
  <si>
    <t>Income Taxes (Schedule of Components of Income Tax Expense (Benefit)) (Details) - USD ($) $ in Thousands</t>
  </si>
  <si>
    <t>Current:</t>
  </si>
  <si>
    <t>Federal</t>
  </si>
  <si>
    <t>State taxes based on income</t>
  </si>
  <si>
    <t>Current income tax expense (benefit), total</t>
  </si>
  <si>
    <t>Deferred:</t>
  </si>
  <si>
    <t>State</t>
  </si>
  <si>
    <t>Valuation allowance</t>
  </si>
  <si>
    <t>Deferred Federal, State and Local, Tax Expense (Benefit), Total</t>
  </si>
  <si>
    <t>Income tax expense (benefit), Before post measurement date, Adjustments</t>
  </si>
  <si>
    <t>Income tax related purchase accounting adjustments</t>
  </si>
  <si>
    <t>Income Taxes (Deferred tax assets and liabilities) (Details) - USD ($) $ in Thousands</t>
  </si>
  <si>
    <t>Accrued compensation</t>
  </si>
  <si>
    <t>Interest carryforwards</t>
  </si>
  <si>
    <t>Net operating loss carryforwards</t>
  </si>
  <si>
    <t>Deferred Tax Assets, Gross, Total</t>
  </si>
  <si>
    <t>Deferred tax assets, net, total</t>
  </si>
  <si>
    <t>Deferred Tax Liabilities, Gross, Total</t>
  </si>
  <si>
    <t>Deferred tax liabilities, net, total</t>
  </si>
  <si>
    <t>Income Taxes (Summary of Tax Credit Carryforwards) (Details) $ in Thousands</t>
  </si>
  <si>
    <t>Tax Credit Carryforward [Line Items]</t>
  </si>
  <si>
    <t>Tax credit carryforward, amount</t>
  </si>
  <si>
    <t>Tax Expiration Period 2031 [Member]</t>
  </si>
  <si>
    <t>Tax Expiration Period 2035 [Member]</t>
  </si>
  <si>
    <t>Income Taxes (Schedule of Effective Income Tax Rate Reconciliation) (Details) - USD ($) $ in Thousands</t>
  </si>
  <si>
    <t>Computed tax at statutory rates</t>
  </si>
  <si>
    <t>Increase (decrease) in income tax (benefit) resulting from:</t>
  </si>
  <si>
    <t>Permanent items</t>
  </si>
  <si>
    <t>State taxes, net of federal benefit</t>
  </si>
  <si>
    <t>Change in federal statutory rate</t>
  </si>
  <si>
    <t>Valuation allowance for deferred tax assets</t>
  </si>
  <si>
    <t>Other</t>
  </si>
  <si>
    <t>Sale/Leaseback (Narrative) (Details)</t>
  </si>
  <si>
    <t>1 Months Ended</t>
  </si>
  <si>
    <t>Nov. 30, 2005</t>
  </si>
  <si>
    <t>Sale leaseback, period</t>
  </si>
  <si>
    <t>21 years</t>
  </si>
  <si>
    <t>Employee Benefit Plan (Narrative) (Details) - Savings Plan 401K [Member] - USD ($) $ in Thousands</t>
  </si>
  <si>
    <t>Share-based Compensation Arrangement by Share-based Payment Award [Line Items]</t>
  </si>
  <si>
    <t>Minimum age for participation in plan</t>
  </si>
  <si>
    <t>Minimum years of service for participation</t>
  </si>
  <si>
    <t>Contribution to plan by employer, discretionary</t>
  </si>
  <si>
    <t>Concentrations of Credit Risk and Fair Value Measures (Fair Value Measurements) (Narrative) (Details)</t>
  </si>
  <si>
    <t>Nov. 21, 2018shares</t>
  </si>
  <si>
    <t>Apr. 30, 2018USD ($)shares</t>
  </si>
  <si>
    <t>Fair Value, Balance Sheet Grouping, Financial Statement Captions [Line Items]</t>
  </si>
  <si>
    <t>Risk free interest rate</t>
  </si>
  <si>
    <t>Warrants, measurement input</t>
  </si>
  <si>
    <t>Expected volatility</t>
  </si>
  <si>
    <t>Expected dividend yield</t>
  </si>
  <si>
    <t>Maximum [Member] | Expected life of warrants</t>
  </si>
  <si>
    <t>Minimum [Member] | Expected life of warrants</t>
  </si>
  <si>
    <t>Option Warrants [Member] | Senior Secured Term Loan [Member]</t>
  </si>
  <si>
    <t>Aggregate consideration</t>
  </si>
  <si>
    <t>Series A Preferred Stock [Member] | Option Warrants [Member]</t>
  </si>
  <si>
    <t>Common Stock [Member] | Stock Warrants I [Member] | Senior Secured Term Loan [Member]</t>
  </si>
  <si>
    <t>Common Stock [Member] | Stock Warrants II [Member] | Senior Secured Term Loan [Member]</t>
  </si>
  <si>
    <t>Common Stock [Member] | Stock Warrants III [Member] | Senior Secured Term Loan [Member]</t>
  </si>
  <si>
    <t>Concentrations of Credit Risk and Fair Value Measures (Fair Value Measurements) (Details) - USD ($) $ in Thousands</t>
  </si>
  <si>
    <t>Series A preferred stock</t>
  </si>
  <si>
    <t>Reported Value Measurement [Member]</t>
  </si>
  <si>
    <t>EPR Secured Notes 2034 [Member]</t>
  </si>
  <si>
    <t>Long-term Debt</t>
  </si>
  <si>
    <t>EPR Secured Notes 2034 [Member] | Reported Value Measurement [Member]</t>
  </si>
  <si>
    <t>EPR Secured Notes 2036 [Member]</t>
  </si>
  <si>
    <t>EPR Secured Notes 2036 [Member] | Reported Value Measurement [Member]</t>
  </si>
  <si>
    <t>EB-5 Development Notes Due 2021 [Member]</t>
  </si>
  <si>
    <t>EB-5 Development Notes Due 2021 [Member] | Reported Value Measurement [Member]</t>
  </si>
  <si>
    <t>Term Loan Due 2020, Related Party Debt [Member]</t>
  </si>
  <si>
    <t>Term Loan Due 2020, Related Party Debt [Member] | Reported Value Measurement [Member]</t>
  </si>
  <si>
    <t>Wildcat Mountain Debt [Member]</t>
  </si>
  <si>
    <t>Wildcat Mountain Debt [Member] | Reported Value Measurement [Member]</t>
  </si>
  <si>
    <t>Capital Leases And Other Borrowings [Member]</t>
  </si>
  <si>
    <t>Capital Leases And Other Borrowings [Member] | Reported Value Measurement [Member]</t>
  </si>
  <si>
    <t>Commitments and Contingencies (Narrative) (Details) - USD ($) $ in Thousands</t>
  </si>
  <si>
    <t>Operating Lease, Cost</t>
  </si>
  <si>
    <t>Operating lease interest percentage increase benchmark limit</t>
  </si>
  <si>
    <t>4.50%</t>
  </si>
  <si>
    <t>Commitments and Contingencies (Schedule of Future Minimum Rental Payments) (Details) - USD ($) $ in Thousands</t>
  </si>
  <si>
    <t>Operating Leases</t>
  </si>
  <si>
    <t>Lessee, Operating Lease, Liability, Payments, Due, Total</t>
  </si>
  <si>
    <t>Finance Lease Liability, Payments, Due, Total</t>
  </si>
  <si>
    <t>Less: amount representing interest</t>
  </si>
  <si>
    <t>Finance Lease, Liability, Total</t>
  </si>
  <si>
    <t>Less: current portion</t>
  </si>
  <si>
    <t>Long-term portion</t>
  </si>
  <si>
    <t>Earnings (Loss) Per share (Schedule of Net Earnings (Loss) Per Share) (Details) - USD ($) $ / shares in Units, $ in Thousands</t>
  </si>
  <si>
    <t>Net (loss) income attributable to common shareholders</t>
  </si>
  <si>
    <t>Weighted average number of shares outstanding: Common stock</t>
  </si>
  <si>
    <t>Weighted number of shares: Weighted average vested restricted stock units</t>
  </si>
  <si>
    <t>Weighted number of shares: Total</t>
  </si>
  <si>
    <t>Dilutive effect of conversion of preferred stock</t>
  </si>
  <si>
    <t>Diluted average shares outstanding</t>
  </si>
  <si>
    <t>Weighted Average Number Diluted Shares Outstanding Adjustment</t>
  </si>
  <si>
    <t>Related Party Transactions (Narrative) (Details) - USD ($) $ in Thousands</t>
  </si>
  <si>
    <t>Board Of Director At Related Party Law Firm [Member]</t>
  </si>
  <si>
    <t>Related Party Transaction [Line Items]</t>
  </si>
  <si>
    <t>Related Party Transaction, Expenses from Transactions with Related Party</t>
  </si>
  <si>
    <t>Land And Improvements Located Adjacent To Related Party Trust [Member] | Chief Executive Officer [Member]</t>
  </si>
  <si>
    <t>Subsequent Events (Narrative) (Details) - Subsequent Event [Member]</t>
  </si>
  <si>
    <t>Jun. 26, 2019USD ($)shares</t>
  </si>
  <si>
    <t>Subsequent Event [Line Items]</t>
  </si>
  <si>
    <t>Cash payments | $</t>
  </si>
  <si>
    <t>Stock granted |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9</v>
      </c>
    </row>
    <row r="16" spans="1:4">
      <c r="A16" s="4" t="s">
        <v>28</v>
      </c>
      <c r="D16" s="5" t="n">
        <v>51</v>
      </c>
    </row>
    <row r="17" spans="1:4">
      <c r="A17" s="4" t="s">
        <v>29</v>
      </c>
      <c r="B17" s="4" t="s">
        <v>30</v>
      </c>
    </row>
    <row r="18" spans="1:4">
      <c r="A18" s="4" t="s">
        <v>31</v>
      </c>
      <c r="B18" s="4" t="s">
        <v>32</v>
      </c>
    </row>
    <row r="19" spans="1:4">
      <c r="A19" s="4" t="s">
        <v>33</v>
      </c>
      <c r="B19" s="4" t="s">
        <v>30</v>
      </c>
    </row>
    <row r="20" spans="1:4">
      <c r="A20" s="4" t="s">
        <v>34</v>
      </c>
      <c r="B20" s="4" t="s">
        <v>9</v>
      </c>
    </row>
    <row r="21" spans="1:4">
      <c r="A21" s="4" t="s">
        <v>35</v>
      </c>
      <c r="C21" s="6" t="n">
        <v>15165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5" t="n">
        <v>184426</v>
      </c>
      <c r="C4" s="5" t="n">
        <v>131662</v>
      </c>
      <c r="D4" s="5" t="n">
        <v>123249</v>
      </c>
    </row>
    <row r="5" spans="1:4">
      <c r="A5" s="3" t="s">
        <v>41</v>
      </c>
    </row>
    <row r="6" spans="1:4">
      <c r="A6" s="4" t="s">
        <v>42</v>
      </c>
      <c r="B6" s="6" t="n">
        <v>119737</v>
      </c>
      <c r="C6" s="6" t="n">
        <v>96593</v>
      </c>
      <c r="D6" s="6" t="n">
        <v>87319</v>
      </c>
    </row>
    <row r="7" spans="1:4">
      <c r="A7" s="4" t="s">
        <v>43</v>
      </c>
      <c r="B7" s="6" t="n">
        <v>19618</v>
      </c>
      <c r="C7" s="6" t="n">
        <v>13231</v>
      </c>
      <c r="D7" s="6" t="n">
        <v>12713</v>
      </c>
    </row>
    <row r="8" spans="1:4">
      <c r="A8" s="4" t="s">
        <v>44</v>
      </c>
      <c r="B8" s="6" t="n">
        <v>11221</v>
      </c>
      <c r="C8" s="6" t="n">
        <v>5797</v>
      </c>
      <c r="D8" s="6" t="n">
        <v>5431</v>
      </c>
    </row>
    <row r="9" spans="1:4">
      <c r="A9" s="4" t="s">
        <v>45</v>
      </c>
      <c r="B9" s="6" t="n">
        <v>1393</v>
      </c>
      <c r="C9" s="6" t="n">
        <v>1401</v>
      </c>
      <c r="D9" s="6" t="n">
        <v>1395</v>
      </c>
    </row>
    <row r="10" spans="1:4">
      <c r="A10" s="4" t="s">
        <v>46</v>
      </c>
      <c r="B10" s="6" t="n">
        <v>3351</v>
      </c>
      <c r="C10" s="6" t="n">
        <v>2286</v>
      </c>
      <c r="D10" s="6" t="n">
        <v>2322</v>
      </c>
    </row>
    <row r="11" spans="1:4">
      <c r="A11" s="4" t="s">
        <v>47</v>
      </c>
      <c r="B11" s="6" t="n">
        <v>190</v>
      </c>
      <c r="C11" s="6" t="n">
        <v>2135</v>
      </c>
    </row>
    <row r="12" spans="1:4">
      <c r="A12" s="4" t="s">
        <v>48</v>
      </c>
      <c r="B12" s="6" t="n">
        <v>28916</v>
      </c>
      <c r="C12" s="6" t="n">
        <v>10219</v>
      </c>
      <c r="D12" s="6" t="n">
        <v>14069</v>
      </c>
    </row>
    <row r="13" spans="1:4">
      <c r="A13" s="3" t="s">
        <v>49</v>
      </c>
    </row>
    <row r="14" spans="1:4">
      <c r="A14" s="4" t="s">
        <v>50</v>
      </c>
      <c r="B14" s="6" t="n">
        <v>-15788</v>
      </c>
      <c r="C14" s="6" t="n">
        <v>-13322</v>
      </c>
      <c r="D14" s="6" t="n">
        <v>-12473</v>
      </c>
    </row>
    <row r="15" spans="1:4">
      <c r="A15" s="4" t="s">
        <v>51</v>
      </c>
      <c r="B15" s="6" t="n">
        <v>333</v>
      </c>
      <c r="C15" s="6" t="n">
        <v>333</v>
      </c>
      <c r="D15" s="6" t="n">
        <v>333</v>
      </c>
    </row>
    <row r="16" spans="1:4">
      <c r="A16" s="4" t="s">
        <v>52</v>
      </c>
      <c r="B16" s="6" t="n">
        <v>159</v>
      </c>
      <c r="C16" s="6" t="n">
        <v>160</v>
      </c>
      <c r="D16" s="6" t="n">
        <v>61</v>
      </c>
    </row>
    <row r="17" spans="1:4">
      <c r="A17" s="4" t="s">
        <v>53</v>
      </c>
      <c r="B17" s="6" t="n">
        <v>-15296</v>
      </c>
      <c r="C17" s="6" t="n">
        <v>-12829</v>
      </c>
      <c r="D17" s="6" t="n">
        <v>-12079</v>
      </c>
    </row>
    <row r="18" spans="1:4">
      <c r="A18" s="4" t="s">
        <v>54</v>
      </c>
      <c r="B18" s="6" t="n">
        <v>13620</v>
      </c>
      <c r="C18" s="6" t="n">
        <v>-2610</v>
      </c>
      <c r="D18" s="6" t="n">
        <v>1990</v>
      </c>
    </row>
    <row r="19" spans="1:4">
      <c r="A19" s="4" t="s">
        <v>55</v>
      </c>
      <c r="B19" s="6" t="n">
        <v>4704</v>
      </c>
      <c r="C19" s="6" t="n">
        <v>-3962</v>
      </c>
      <c r="D19" s="6" t="n">
        <v>749</v>
      </c>
    </row>
    <row r="20" spans="1:4">
      <c r="A20" s="4" t="s">
        <v>56</v>
      </c>
      <c r="B20" s="6" t="n">
        <v>8916</v>
      </c>
      <c r="C20" s="6" t="n">
        <v>1352</v>
      </c>
      <c r="D20" s="6" t="n">
        <v>1241</v>
      </c>
    </row>
    <row r="21" spans="1:4">
      <c r="A21" s="4" t="s">
        <v>57</v>
      </c>
      <c r="B21" s="6" t="n">
        <v>-2320</v>
      </c>
      <c r="C21" s="6" t="n">
        <v>-1600</v>
      </c>
      <c r="D21" s="6" t="n">
        <v>-800</v>
      </c>
    </row>
    <row r="22" spans="1:4">
      <c r="A22" s="4" t="s">
        <v>58</v>
      </c>
      <c r="B22" s="5" t="n">
        <v>6596</v>
      </c>
      <c r="C22" s="5" t="n">
        <v>-248</v>
      </c>
      <c r="D22" s="5" t="n">
        <v>441</v>
      </c>
    </row>
    <row r="23" spans="1:4">
      <c r="A23" s="4" t="s">
        <v>59</v>
      </c>
      <c r="B23" s="7" t="n">
        <v>0.45</v>
      </c>
      <c r="C23" s="7" t="n">
        <v>-0.02</v>
      </c>
      <c r="D23" s="7" t="n">
        <v>0.03</v>
      </c>
    </row>
    <row r="24" spans="1:4">
      <c r="A24" s="4" t="s">
        <v>60</v>
      </c>
      <c r="B24" s="8" t="n">
        <v>0.45</v>
      </c>
      <c r="C24" s="8" t="n">
        <v>-0.02</v>
      </c>
      <c r="D24" s="8" t="n">
        <v>0.03</v>
      </c>
    </row>
    <row r="25" spans="1:4">
      <c r="A25" s="4" t="s">
        <v>61</v>
      </c>
      <c r="B25" s="8" t="n">
        <v>0.28</v>
      </c>
      <c r="C25" s="8" t="n">
        <v>0.28</v>
      </c>
      <c r="D25" s="7" t="n">
        <v>0.14</v>
      </c>
    </row>
    <row r="26" spans="1:4">
      <c r="A26" s="4" t="s">
        <v>62</v>
      </c>
      <c r="B26" s="5" t="n">
        <v>80</v>
      </c>
      <c r="C26" s="5" t="n">
        <v>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75</v>
      </c>
      <c r="B11" s="4" t="s">
        <v>249</v>
      </c>
    </row>
    <row r="12" spans="1:2">
      <c r="A12" s="4" t="s">
        <v>250</v>
      </c>
      <c r="B12" s="4" t="s">
        <v>251</v>
      </c>
    </row>
    <row r="13" spans="1:2">
      <c r="A13" s="4" t="s">
        <v>77</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4" t="s">
        <v>280</v>
      </c>
      <c r="B3" s="4"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v>
      </c>
      <c r="B1" s="2" t="s">
        <v>1</v>
      </c>
    </row>
    <row r="2" spans="1:4">
      <c r="B2" s="2" t="s">
        <v>2</v>
      </c>
      <c r="C2" s="2" t="s">
        <v>37</v>
      </c>
      <c r="D2" s="2" t="s">
        <v>38</v>
      </c>
    </row>
    <row r="3" spans="1:4">
      <c r="A3" s="3" t="s">
        <v>64</v>
      </c>
    </row>
    <row r="4" spans="1:4">
      <c r="A4" s="4" t="s">
        <v>65</v>
      </c>
      <c r="B4" s="5" t="n">
        <v>783</v>
      </c>
      <c r="C4" s="5" t="n">
        <v>1256</v>
      </c>
      <c r="D4" s="5" t="n">
        <v>15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24</v>
      </c>
      <c r="B1" s="2" t="s">
        <v>1</v>
      </c>
    </row>
    <row r="2" spans="1:4">
      <c r="B2" s="2" t="s">
        <v>325</v>
      </c>
      <c r="C2" s="2" t="s">
        <v>326</v>
      </c>
      <c r="D2" s="2" t="s">
        <v>327</v>
      </c>
    </row>
    <row r="3" spans="1:4">
      <c r="A3" s="4" t="s">
        <v>328</v>
      </c>
      <c r="B3" s="6" t="n">
        <v>17</v>
      </c>
    </row>
    <row r="4" spans="1:4">
      <c r="A4" s="4" t="s">
        <v>329</v>
      </c>
      <c r="B4" s="6" t="n">
        <v>16</v>
      </c>
    </row>
    <row r="5" spans="1:4">
      <c r="A5" s="4" t="s">
        <v>330</v>
      </c>
      <c r="B5" s="6" t="n">
        <v>2300</v>
      </c>
    </row>
    <row r="6" spans="1:4">
      <c r="A6" s="4" t="s">
        <v>331</v>
      </c>
      <c r="B6" s="5" t="n">
        <v>1446</v>
      </c>
      <c r="C6" s="5" t="n">
        <v>1669</v>
      </c>
    </row>
    <row r="7" spans="1:4">
      <c r="A7" s="4" t="s">
        <v>265</v>
      </c>
      <c r="B7" s="6" t="n">
        <v>3735</v>
      </c>
      <c r="C7" s="5" t="n">
        <v>2890</v>
      </c>
      <c r="D7" s="5" t="n">
        <v>2700</v>
      </c>
    </row>
    <row r="8" spans="1:4">
      <c r="A8" s="4" t="s">
        <v>332</v>
      </c>
      <c r="B8" s="5" t="n">
        <v>14699</v>
      </c>
    </row>
    <row r="9" spans="1:4">
      <c r="A9" s="4" t="s">
        <v>333</v>
      </c>
    </row>
    <row r="10" spans="1:4">
      <c r="A10" s="4" t="s">
        <v>334</v>
      </c>
      <c r="B10" s="4" t="s">
        <v>335</v>
      </c>
    </row>
    <row r="11" spans="1:4">
      <c r="A11" s="4" t="s">
        <v>336</v>
      </c>
    </row>
    <row r="12" spans="1:4">
      <c r="A12" s="4" t="s">
        <v>334</v>
      </c>
      <c r="B12" s="4" t="s">
        <v>337</v>
      </c>
    </row>
    <row r="13" spans="1:4">
      <c r="A13" s="4" t="s">
        <v>338</v>
      </c>
    </row>
    <row r="14" spans="1:4">
      <c r="A14" s="4" t="s">
        <v>334</v>
      </c>
      <c r="B14" s="4" t="s">
        <v>335</v>
      </c>
    </row>
    <row r="15" spans="1:4">
      <c r="A15" s="4" t="s">
        <v>339</v>
      </c>
    </row>
    <row r="16" spans="1:4">
      <c r="A16" s="4" t="s">
        <v>334</v>
      </c>
      <c r="B16" s="4" t="s">
        <v>340</v>
      </c>
    </row>
    <row r="17" spans="1:4">
      <c r="A17" s="4" t="s">
        <v>341</v>
      </c>
    </row>
    <row r="18" spans="1:4">
      <c r="A18" s="4" t="s">
        <v>334</v>
      </c>
      <c r="B18" s="4" t="s">
        <v>342</v>
      </c>
    </row>
    <row r="19" spans="1:4">
      <c r="A19" s="4" t="s">
        <v>343</v>
      </c>
    </row>
    <row r="20" spans="1:4">
      <c r="A20" s="4" t="s">
        <v>334</v>
      </c>
      <c r="B20" s="4" t="s">
        <v>3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7</v>
      </c>
      <c r="D1" s="2" t="s">
        <v>38</v>
      </c>
      <c r="E1" s="2" t="s">
        <v>345</v>
      </c>
    </row>
    <row r="2" spans="1:5">
      <c r="A2" s="3" t="s">
        <v>276</v>
      </c>
    </row>
    <row r="3" spans="1:5">
      <c r="A3" s="4" t="s">
        <v>68</v>
      </c>
      <c r="B3" s="5" t="n">
        <v>30194</v>
      </c>
      <c r="C3" s="5" t="n">
        <v>23091</v>
      </c>
    </row>
    <row r="4" spans="1:5">
      <c r="A4" s="4" t="s">
        <v>69</v>
      </c>
      <c r="B4" s="6" t="n">
        <v>5240</v>
      </c>
      <c r="C4" s="6" t="n">
        <v>1163</v>
      </c>
    </row>
    <row r="5" spans="1:5">
      <c r="A5" s="4" t="s">
        <v>76</v>
      </c>
      <c r="C5" s="6" t="n">
        <v>12175</v>
      </c>
    </row>
    <row r="6" spans="1:5">
      <c r="A6" s="4" t="s">
        <v>346</v>
      </c>
      <c r="B6" s="5" t="n">
        <v>35434</v>
      </c>
      <c r="C6" s="5" t="n">
        <v>36429</v>
      </c>
      <c r="D6" s="5" t="n">
        <v>78478</v>
      </c>
      <c r="E6" s="5" t="n">
        <v>66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7</v>
      </c>
    </row>
    <row r="2" spans="1:3">
      <c r="A2" s="3" t="s">
        <v>67</v>
      </c>
    </row>
    <row r="3" spans="1:3">
      <c r="A3" s="4" t="s">
        <v>68</v>
      </c>
      <c r="B3" s="5" t="n">
        <v>30194</v>
      </c>
      <c r="C3" s="5" t="n">
        <v>23091</v>
      </c>
    </row>
    <row r="4" spans="1:3">
      <c r="A4" s="4" t="s">
        <v>69</v>
      </c>
      <c r="B4" s="6" t="n">
        <v>5240</v>
      </c>
      <c r="C4" s="6" t="n">
        <v>1163</v>
      </c>
    </row>
    <row r="5" spans="1:3">
      <c r="A5" s="4" t="s">
        <v>70</v>
      </c>
      <c r="B5" s="6" t="n">
        <v>9514</v>
      </c>
      <c r="C5" s="6" t="n">
        <v>8560</v>
      </c>
    </row>
    <row r="6" spans="1:3">
      <c r="A6" s="4" t="s">
        <v>71</v>
      </c>
      <c r="B6" s="6" t="n">
        <v>2544</v>
      </c>
      <c r="C6" s="6" t="n">
        <v>1971</v>
      </c>
    </row>
    <row r="7" spans="1:3">
      <c r="A7" s="4" t="s">
        <v>72</v>
      </c>
      <c r="B7" s="6" t="n">
        <v>14984</v>
      </c>
      <c r="C7" s="6" t="n">
        <v>12731</v>
      </c>
    </row>
    <row r="8" spans="1:3">
      <c r="A8" s="4" t="s">
        <v>73</v>
      </c>
      <c r="B8" s="6" t="n">
        <v>62476</v>
      </c>
      <c r="C8" s="6" t="n">
        <v>47516</v>
      </c>
    </row>
    <row r="9" spans="1:3">
      <c r="A9" s="4" t="s">
        <v>74</v>
      </c>
      <c r="B9" s="6" t="n">
        <v>287121</v>
      </c>
      <c r="C9" s="6" t="n">
        <v>204095</v>
      </c>
    </row>
    <row r="10" spans="1:3">
      <c r="A10" s="4" t="s">
        <v>75</v>
      </c>
      <c r="B10" s="6" t="n">
        <v>38657</v>
      </c>
      <c r="C10" s="6" t="n">
        <v>37634</v>
      </c>
    </row>
    <row r="11" spans="1:3">
      <c r="A11" s="4" t="s">
        <v>76</v>
      </c>
      <c r="C11" s="6" t="n">
        <v>12175</v>
      </c>
    </row>
    <row r="12" spans="1:3">
      <c r="A12" s="4" t="s">
        <v>77</v>
      </c>
      <c r="B12" s="6" t="n">
        <v>18173</v>
      </c>
      <c r="C12" s="6" t="n">
        <v>4382</v>
      </c>
    </row>
    <row r="13" spans="1:3">
      <c r="A13" s="4" t="s">
        <v>78</v>
      </c>
      <c r="B13" s="6" t="n">
        <v>3106</v>
      </c>
      <c r="C13" s="6" t="n">
        <v>731</v>
      </c>
    </row>
    <row r="14" spans="1:3">
      <c r="A14" s="4" t="s">
        <v>79</v>
      </c>
      <c r="B14" s="6" t="n">
        <v>1115</v>
      </c>
      <c r="C14" s="6" t="n">
        <v>1797</v>
      </c>
    </row>
    <row r="15" spans="1:3">
      <c r="A15" s="4" t="s">
        <v>80</v>
      </c>
      <c r="B15" s="6" t="n">
        <v>410648</v>
      </c>
      <c r="C15" s="6" t="n">
        <v>308330</v>
      </c>
    </row>
    <row r="16" spans="1:3">
      <c r="A16" s="3" t="s">
        <v>81</v>
      </c>
    </row>
    <row r="17" spans="1:3">
      <c r="A17" s="4" t="s">
        <v>82</v>
      </c>
      <c r="B17" s="6" t="n">
        <v>12415</v>
      </c>
      <c r="C17" s="6" t="n">
        <v>12415</v>
      </c>
    </row>
    <row r="18" spans="1:3">
      <c r="A18" s="4" t="s">
        <v>83</v>
      </c>
      <c r="B18" s="6" t="n">
        <v>1513</v>
      </c>
      <c r="C18" s="6" t="n">
        <v>2614</v>
      </c>
    </row>
    <row r="19" spans="1:3">
      <c r="A19" s="4" t="s">
        <v>84</v>
      </c>
      <c r="B19" s="6" t="n">
        <v>14207</v>
      </c>
      <c r="C19" s="6" t="n">
        <v>12079</v>
      </c>
    </row>
    <row r="20" spans="1:3">
      <c r="A20" s="4" t="s">
        <v>85</v>
      </c>
      <c r="B20" s="6" t="n">
        <v>6281</v>
      </c>
      <c r="C20" s="6" t="n">
        <v>922</v>
      </c>
    </row>
    <row r="21" spans="1:3">
      <c r="A21" s="4" t="s">
        <v>86</v>
      </c>
      <c r="B21" s="6" t="n">
        <v>22153</v>
      </c>
      <c r="C21" s="6" t="n">
        <v>16084</v>
      </c>
    </row>
    <row r="22" spans="1:3">
      <c r="A22" s="4" t="s">
        <v>87</v>
      </c>
      <c r="B22" s="6" t="n">
        <v>333</v>
      </c>
      <c r="C22" s="6" t="n">
        <v>333</v>
      </c>
    </row>
    <row r="23" spans="1:3">
      <c r="A23" s="4" t="s">
        <v>88</v>
      </c>
      <c r="B23" s="6" t="n">
        <v>56902</v>
      </c>
      <c r="C23" s="6" t="n">
        <v>44447</v>
      </c>
    </row>
    <row r="24" spans="1:3">
      <c r="A24" s="4" t="s">
        <v>89</v>
      </c>
      <c r="B24" s="6" t="n">
        <v>215869</v>
      </c>
      <c r="C24" s="6" t="n">
        <v>165837</v>
      </c>
    </row>
    <row r="25" spans="1:3">
      <c r="A25" s="4" t="s">
        <v>90</v>
      </c>
      <c r="B25" s="6" t="n">
        <v>2180</v>
      </c>
      <c r="C25" s="6" t="n">
        <v>2512</v>
      </c>
    </row>
    <row r="26" spans="1:3">
      <c r="A26" s="4" t="s">
        <v>91</v>
      </c>
      <c r="B26" s="6" t="n">
        <v>18384</v>
      </c>
      <c r="C26" s="6" t="n">
        <v>7809</v>
      </c>
    </row>
    <row r="27" spans="1:3">
      <c r="A27" s="4" t="s">
        <v>92</v>
      </c>
      <c r="B27" s="6" t="n">
        <v>770</v>
      </c>
      <c r="C27" s="6" t="n">
        <v>504</v>
      </c>
    </row>
    <row r="28" spans="1:3">
      <c r="A28" s="4" t="s">
        <v>93</v>
      </c>
      <c r="B28" s="6" t="n">
        <v>294105</v>
      </c>
      <c r="C28" s="6" t="n">
        <v>221109</v>
      </c>
    </row>
    <row r="29" spans="1:3">
      <c r="A29" s="4" t="s">
        <v>94</v>
      </c>
      <c r="B29" s="6" t="n">
        <v>34318</v>
      </c>
      <c r="C29" s="6" t="n">
        <v>17401</v>
      </c>
    </row>
    <row r="30" spans="1:3">
      <c r="A30" s="4" t="s">
        <v>95</v>
      </c>
      <c r="B30" s="4" t="s">
        <v>96</v>
      </c>
      <c r="C30" s="4" t="s">
        <v>96</v>
      </c>
    </row>
    <row r="31" spans="1:3">
      <c r="A31" s="3" t="s">
        <v>97</v>
      </c>
    </row>
    <row r="32" spans="1:3">
      <c r="A32" s="4" t="s">
        <v>98</v>
      </c>
      <c r="B32" s="6" t="n">
        <v>152</v>
      </c>
      <c r="C32" s="6" t="n">
        <v>140</v>
      </c>
    </row>
    <row r="33" spans="1:3">
      <c r="A33" s="4" t="s">
        <v>99</v>
      </c>
      <c r="B33" s="6" t="n">
        <v>96557</v>
      </c>
      <c r="C33" s="6" t="n">
        <v>86631</v>
      </c>
    </row>
    <row r="34" spans="1:3">
      <c r="A34" s="4" t="s">
        <v>100</v>
      </c>
      <c r="B34" s="6" t="n">
        <v>-14484</v>
      </c>
      <c r="C34" s="6" t="n">
        <v>-16951</v>
      </c>
    </row>
    <row r="35" spans="1:3">
      <c r="A35" s="4" t="s">
        <v>101</v>
      </c>
      <c r="B35" s="6" t="n">
        <v>82225</v>
      </c>
      <c r="C35" s="6" t="n">
        <v>69820</v>
      </c>
    </row>
    <row r="36" spans="1:3">
      <c r="A36" s="4" t="s">
        <v>102</v>
      </c>
      <c r="B36" s="5" t="n">
        <v>410648</v>
      </c>
      <c r="C36" s="5" t="n">
        <v>3083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347</v>
      </c>
      <c r="B1" s="2" t="s">
        <v>348</v>
      </c>
      <c r="C1" s="2" t="s">
        <v>349</v>
      </c>
      <c r="D1" s="2" t="s">
        <v>326</v>
      </c>
      <c r="E1" s="2" t="s">
        <v>327</v>
      </c>
      <c r="F1" s="2" t="s">
        <v>350</v>
      </c>
    </row>
    <row r="2" spans="1:6">
      <c r="A2" s="3" t="s">
        <v>351</v>
      </c>
    </row>
    <row r="3" spans="1:6">
      <c r="A3" s="4" t="s">
        <v>352</v>
      </c>
      <c r="C3" s="5" t="n">
        <v>1026</v>
      </c>
      <c r="D3" s="5" t="n">
        <v>0</v>
      </c>
      <c r="E3" s="5" t="n">
        <v>0</v>
      </c>
    </row>
    <row r="4" spans="1:6">
      <c r="A4" s="4" t="s">
        <v>40</v>
      </c>
      <c r="C4" s="6" t="n">
        <v>184426</v>
      </c>
      <c r="D4" s="6" t="n">
        <v>131662</v>
      </c>
      <c r="E4" s="6" t="n">
        <v>123249</v>
      </c>
    </row>
    <row r="5" spans="1:6">
      <c r="A5" s="4" t="s">
        <v>353</v>
      </c>
      <c r="C5" s="6" t="n">
        <v>13620</v>
      </c>
      <c r="D5" s="6" t="n">
        <v>-2610</v>
      </c>
      <c r="E5" s="5" t="n">
        <v>1990</v>
      </c>
    </row>
    <row r="6" spans="1:6">
      <c r="A6" s="3" t="s">
        <v>354</v>
      </c>
    </row>
    <row r="7" spans="1:6">
      <c r="A7" s="4" t="s">
        <v>355</v>
      </c>
      <c r="C7" s="6" t="n">
        <v>13791</v>
      </c>
    </row>
    <row r="8" spans="1:6">
      <c r="A8" s="4" t="s">
        <v>356</v>
      </c>
      <c r="C8" s="6" t="n">
        <v>646</v>
      </c>
    </row>
    <row r="9" spans="1:6">
      <c r="A9" s="4" t="s">
        <v>357</v>
      </c>
    </row>
    <row r="10" spans="1:6">
      <c r="A10" s="3" t="s">
        <v>351</v>
      </c>
    </row>
    <row r="11" spans="1:6">
      <c r="A11" s="4" t="s">
        <v>358</v>
      </c>
      <c r="B11" s="4" t="s">
        <v>359</v>
      </c>
    </row>
    <row r="12" spans="1:6">
      <c r="A12" s="4" t="s">
        <v>360</v>
      </c>
      <c r="B12" s="4" t="s">
        <v>361</v>
      </c>
    </row>
    <row r="13" spans="1:6">
      <c r="A13" s="4" t="s">
        <v>362</v>
      </c>
      <c r="B13" s="5" t="n">
        <v>71643</v>
      </c>
    </row>
    <row r="14" spans="1:6">
      <c r="A14" s="4" t="s">
        <v>363</v>
      </c>
      <c r="B14" s="6" t="n">
        <v>65667</v>
      </c>
    </row>
    <row r="15" spans="1:6">
      <c r="A15" s="4" t="s">
        <v>352</v>
      </c>
      <c r="B15" s="5" t="n">
        <v>1026</v>
      </c>
    </row>
    <row r="16" spans="1:6">
      <c r="A16" s="4" t="s">
        <v>364</v>
      </c>
      <c r="B16" s="7" t="n">
        <v>5.07</v>
      </c>
    </row>
    <row r="17" spans="1:6">
      <c r="A17" s="4" t="s">
        <v>365</v>
      </c>
      <c r="B17" s="6" t="n">
        <v>2</v>
      </c>
    </row>
    <row r="18" spans="1:6">
      <c r="A18" s="4" t="s">
        <v>366</v>
      </c>
      <c r="B18" s="6" t="n">
        <v>115</v>
      </c>
    </row>
    <row r="19" spans="1:6">
      <c r="A19" s="4" t="s">
        <v>367</v>
      </c>
      <c r="B19" s="6" t="n">
        <v>20</v>
      </c>
    </row>
    <row r="20" spans="1:6">
      <c r="A20" s="4" t="s">
        <v>368</v>
      </c>
      <c r="B20" s="6" t="n">
        <v>3</v>
      </c>
    </row>
    <row r="21" spans="1:6">
      <c r="A21" s="4" t="s">
        <v>40</v>
      </c>
      <c r="C21" s="6" t="n">
        <v>42335</v>
      </c>
    </row>
    <row r="22" spans="1:6">
      <c r="A22" s="4" t="s">
        <v>353</v>
      </c>
      <c r="C22" s="6" t="n">
        <v>13283</v>
      </c>
    </row>
    <row r="23" spans="1:6">
      <c r="A23" s="3" t="s">
        <v>354</v>
      </c>
    </row>
    <row r="24" spans="1:6">
      <c r="A24" s="4" t="s">
        <v>369</v>
      </c>
      <c r="F24" s="5" t="n">
        <v>2525</v>
      </c>
    </row>
    <row r="25" spans="1:6">
      <c r="A25" s="3" t="s">
        <v>370</v>
      </c>
    </row>
    <row r="26" spans="1:6">
      <c r="A26" s="4" t="s">
        <v>371</v>
      </c>
      <c r="C26" s="6" t="n">
        <v>-2676</v>
      </c>
      <c r="D26" s="6" t="n">
        <v>-5887</v>
      </c>
    </row>
    <row r="27" spans="1:6">
      <c r="A27" s="4" t="s">
        <v>372</v>
      </c>
      <c r="C27" s="6" t="n">
        <v>1045</v>
      </c>
    </row>
    <row r="28" spans="1:6">
      <c r="A28" s="4" t="s">
        <v>373</v>
      </c>
    </row>
    <row r="29" spans="1:6">
      <c r="A29" s="3" t="s">
        <v>370</v>
      </c>
    </row>
    <row r="30" spans="1:6">
      <c r="A30" s="4" t="s">
        <v>371</v>
      </c>
      <c r="C30" s="6" t="n">
        <v>2507</v>
      </c>
      <c r="D30" s="6" t="n">
        <v>3892</v>
      </c>
    </row>
    <row r="31" spans="1:6">
      <c r="A31" s="4" t="s">
        <v>374</v>
      </c>
    </row>
    <row r="32" spans="1:6">
      <c r="A32" s="3" t="s">
        <v>370</v>
      </c>
    </row>
    <row r="33" spans="1:6">
      <c r="A33" s="4" t="s">
        <v>371</v>
      </c>
      <c r="C33" s="6" t="n">
        <v>2942</v>
      </c>
      <c r="D33" s="5" t="n">
        <v>5538</v>
      </c>
    </row>
    <row r="34" spans="1:6">
      <c r="A34" s="4" t="s">
        <v>375</v>
      </c>
    </row>
    <row r="35" spans="1:6">
      <c r="A35" s="3" t="s">
        <v>354</v>
      </c>
    </row>
    <row r="36" spans="1:6">
      <c r="A36" s="4" t="s">
        <v>369</v>
      </c>
      <c r="C36" s="5" t="n">
        <v>944</v>
      </c>
    </row>
    <row r="37" spans="1:6">
      <c r="A37" s="4" t="s">
        <v>376</v>
      </c>
      <c r="C37" s="4" t="s">
        <v>337</v>
      </c>
    </row>
    <row r="38" spans="1:6">
      <c r="A38" s="4" t="s">
        <v>377</v>
      </c>
    </row>
    <row r="39" spans="1:6">
      <c r="A39" s="3" t="s">
        <v>354</v>
      </c>
    </row>
    <row r="40" spans="1:6">
      <c r="A40" s="4" t="s">
        <v>369</v>
      </c>
      <c r="C40" s="5" t="n">
        <v>689</v>
      </c>
    </row>
    <row r="41" spans="1:6">
      <c r="A41" s="4" t="s">
        <v>376</v>
      </c>
      <c r="C41" s="4" t="s">
        <v>378</v>
      </c>
    </row>
    <row r="42" spans="1:6">
      <c r="A42" s="4" t="s">
        <v>379</v>
      </c>
    </row>
    <row r="43" spans="1:6">
      <c r="A43" s="3" t="s">
        <v>354</v>
      </c>
    </row>
    <row r="44" spans="1:6">
      <c r="A44" s="4" t="s">
        <v>376</v>
      </c>
      <c r="C44" s="4" t="s">
        <v>380</v>
      </c>
    </row>
    <row r="45" spans="1:6">
      <c r="A45" s="4" t="s">
        <v>381</v>
      </c>
    </row>
    <row r="46" spans="1:6">
      <c r="A46" s="3" t="s">
        <v>354</v>
      </c>
    </row>
    <row r="47" spans="1:6">
      <c r="A47" s="4" t="s">
        <v>369</v>
      </c>
      <c r="C47" s="5" t="n">
        <v>490</v>
      </c>
    </row>
    <row r="48" spans="1:6">
      <c r="A48" s="4" t="s">
        <v>382</v>
      </c>
    </row>
    <row r="49" spans="1:6">
      <c r="A49" s="3" t="s">
        <v>354</v>
      </c>
    </row>
    <row r="50" spans="1:6">
      <c r="A50" s="4" t="s">
        <v>369</v>
      </c>
      <c r="C50" s="5" t="n">
        <v>402</v>
      </c>
    </row>
    <row r="51" spans="1:6">
      <c r="A51" s="4" t="s">
        <v>383</v>
      </c>
    </row>
    <row r="52" spans="1:6">
      <c r="A52" s="3" t="s">
        <v>351</v>
      </c>
    </row>
    <row r="53" spans="1:6">
      <c r="A53" s="4" t="s">
        <v>384</v>
      </c>
      <c r="B53" s="6" t="n">
        <v>1183432</v>
      </c>
    </row>
    <row r="54" spans="1:6">
      <c r="A54" s="4" t="s">
        <v>385</v>
      </c>
      <c r="B54" s="5" t="n">
        <v>5976</v>
      </c>
    </row>
    <row r="55" spans="1:6">
      <c r="A55" s="4" t="s">
        <v>386</v>
      </c>
      <c r="B55" s="5" t="n">
        <v>6000</v>
      </c>
    </row>
    <row r="56" spans="1:6">
      <c r="A56" s="4" t="s">
        <v>387</v>
      </c>
      <c r="B56"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90</v>
      </c>
      <c r="D1" s="2" t="s">
        <v>37</v>
      </c>
      <c r="E1" s="2" t="s">
        <v>38</v>
      </c>
    </row>
    <row r="2" spans="1:5">
      <c r="A2" s="3" t="s">
        <v>391</v>
      </c>
    </row>
    <row r="3" spans="1:5">
      <c r="A3" s="4" t="s">
        <v>77</v>
      </c>
      <c r="B3" s="5" t="n">
        <v>18173</v>
      </c>
      <c r="D3" s="5" t="n">
        <v>4382</v>
      </c>
      <c r="E3" s="5" t="n">
        <v>4825</v>
      </c>
    </row>
    <row r="4" spans="1:5">
      <c r="A4" s="4" t="s">
        <v>357</v>
      </c>
    </row>
    <row r="5" spans="1:5">
      <c r="A5" s="3" t="s">
        <v>392</v>
      </c>
    </row>
    <row r="6" spans="1:5">
      <c r="A6" s="4" t="s">
        <v>70</v>
      </c>
      <c r="C6" s="5" t="n">
        <v>208</v>
      </c>
    </row>
    <row r="7" spans="1:5">
      <c r="A7" s="4" t="s">
        <v>245</v>
      </c>
      <c r="C7" s="6" t="n">
        <v>969</v>
      </c>
    </row>
    <row r="8" spans="1:5">
      <c r="A8" s="4" t="s">
        <v>247</v>
      </c>
      <c r="C8" s="6" t="n">
        <v>70433</v>
      </c>
    </row>
    <row r="9" spans="1:5">
      <c r="A9" s="4" t="s">
        <v>75</v>
      </c>
      <c r="C9" s="6" t="n">
        <v>1000</v>
      </c>
    </row>
    <row r="10" spans="1:5">
      <c r="A10" s="4" t="s">
        <v>393</v>
      </c>
      <c r="C10" s="6" t="n">
        <v>1103</v>
      </c>
    </row>
    <row r="11" spans="1:5">
      <c r="A11" s="4" t="s">
        <v>84</v>
      </c>
      <c r="C11" s="6" t="n">
        <v>-4166</v>
      </c>
    </row>
    <row r="12" spans="1:5">
      <c r="A12" s="4" t="s">
        <v>394</v>
      </c>
      <c r="C12" s="6" t="n">
        <v>-714</v>
      </c>
    </row>
    <row r="13" spans="1:5">
      <c r="A13" s="4" t="s">
        <v>86</v>
      </c>
      <c r="C13" s="6" t="n">
        <v>-5499</v>
      </c>
    </row>
    <row r="14" spans="1:5">
      <c r="A14" s="4" t="s">
        <v>91</v>
      </c>
      <c r="C14" s="6" t="n">
        <v>-7707</v>
      </c>
    </row>
    <row r="15" spans="1:5">
      <c r="A15" s="4" t="s">
        <v>395</v>
      </c>
      <c r="C15" s="6" t="n">
        <v>-300</v>
      </c>
    </row>
    <row r="16" spans="1:5">
      <c r="A16" s="3" t="s">
        <v>391</v>
      </c>
    </row>
    <row r="17" spans="1:5">
      <c r="A17" s="4" t="s">
        <v>369</v>
      </c>
      <c r="C17" s="6" t="n">
        <v>2525</v>
      </c>
    </row>
    <row r="18" spans="1:5">
      <c r="A18" s="4" t="s">
        <v>77</v>
      </c>
      <c r="C18" s="6" t="n">
        <v>13791</v>
      </c>
    </row>
    <row r="19" spans="1:5">
      <c r="A19" s="4" t="s">
        <v>396</v>
      </c>
      <c r="C19" s="5" t="n">
        <v>716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3" t="s">
        <v>351</v>
      </c>
    </row>
    <row r="4" spans="1:3">
      <c r="A4" s="4" t="s">
        <v>40</v>
      </c>
      <c r="B4" s="5" t="n">
        <v>192527</v>
      </c>
      <c r="C4" s="5" t="n">
        <v>180297</v>
      </c>
    </row>
    <row r="5" spans="1:3">
      <c r="A5" s="4" t="s">
        <v>56</v>
      </c>
      <c r="B5" s="5" t="n">
        <v>-2676</v>
      </c>
      <c r="C5" s="5" t="n">
        <v>-58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8</v>
      </c>
      <c r="B1" s="2" t="s">
        <v>1</v>
      </c>
    </row>
    <row r="2" spans="1:4">
      <c r="B2" s="2" t="s">
        <v>2</v>
      </c>
      <c r="C2" s="2" t="s">
        <v>37</v>
      </c>
      <c r="D2" s="2" t="s">
        <v>38</v>
      </c>
    </row>
    <row r="3" spans="1:4">
      <c r="A3" s="3" t="s">
        <v>194</v>
      </c>
    </row>
    <row r="4" spans="1:4">
      <c r="A4" s="4" t="s">
        <v>399</v>
      </c>
      <c r="B4" s="5" t="n">
        <v>9935</v>
      </c>
      <c r="C4" s="5" t="n">
        <v>7753</v>
      </c>
    </row>
    <row r="5" spans="1:4">
      <c r="A5" s="4" t="s">
        <v>400</v>
      </c>
      <c r="B5" s="6" t="n">
        <v>2109</v>
      </c>
      <c r="C5" s="6" t="n">
        <v>1368</v>
      </c>
    </row>
    <row r="6" spans="1:4">
      <c r="A6" s="4" t="s">
        <v>401</v>
      </c>
      <c r="B6" s="5" t="n">
        <v>19468</v>
      </c>
      <c r="C6" s="5" t="n">
        <v>13174</v>
      </c>
      <c r="D6" s="5" t="n">
        <v>126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7</v>
      </c>
    </row>
    <row r="2" spans="1:3">
      <c r="A2" s="3" t="s">
        <v>403</v>
      </c>
    </row>
    <row r="3" spans="1:3">
      <c r="A3" s="4" t="s">
        <v>404</v>
      </c>
      <c r="B3" s="5" t="n">
        <v>424896</v>
      </c>
      <c r="C3" s="5" t="n">
        <v>322425</v>
      </c>
    </row>
    <row r="4" spans="1:3">
      <c r="A4" s="4" t="s">
        <v>405</v>
      </c>
      <c r="B4" s="6" t="n">
        <v>137775</v>
      </c>
      <c r="C4" s="6" t="n">
        <v>118330</v>
      </c>
    </row>
    <row r="5" spans="1:3">
      <c r="A5" s="4" t="s">
        <v>74</v>
      </c>
      <c r="B5" s="6" t="n">
        <v>287121</v>
      </c>
      <c r="C5" s="6" t="n">
        <v>204095</v>
      </c>
    </row>
    <row r="6" spans="1:3">
      <c r="A6" s="4" t="s">
        <v>406</v>
      </c>
    </row>
    <row r="7" spans="1:3">
      <c r="A7" s="3" t="s">
        <v>403</v>
      </c>
    </row>
    <row r="8" spans="1:3">
      <c r="A8" s="4" t="s">
        <v>404</v>
      </c>
      <c r="B8" s="6" t="n">
        <v>73486</v>
      </c>
      <c r="C8" s="6" t="n">
        <v>54785</v>
      </c>
    </row>
    <row r="9" spans="1:3">
      <c r="A9" s="4" t="s">
        <v>407</v>
      </c>
    </row>
    <row r="10" spans="1:3">
      <c r="A10" s="3" t="s">
        <v>403</v>
      </c>
    </row>
    <row r="11" spans="1:3">
      <c r="A11" s="4" t="s">
        <v>404</v>
      </c>
      <c r="B11" s="6" t="n">
        <v>141439</v>
      </c>
      <c r="C11" s="6" t="n">
        <v>75321</v>
      </c>
    </row>
    <row r="12" spans="1:3">
      <c r="A12" s="4" t="s">
        <v>408</v>
      </c>
    </row>
    <row r="13" spans="1:3">
      <c r="A13" s="3" t="s">
        <v>403</v>
      </c>
    </row>
    <row r="14" spans="1:3">
      <c r="A14" s="4" t="s">
        <v>404</v>
      </c>
      <c r="B14" s="6" t="n">
        <v>201773</v>
      </c>
      <c r="C14" s="6" t="n">
        <v>175532</v>
      </c>
    </row>
    <row r="15" spans="1:3">
      <c r="A15" s="4" t="s">
        <v>409</v>
      </c>
    </row>
    <row r="16" spans="1:3">
      <c r="A16" s="3" t="s">
        <v>403</v>
      </c>
    </row>
    <row r="17" spans="1:3">
      <c r="A17" s="4" t="s">
        <v>404</v>
      </c>
      <c r="B17" s="5" t="n">
        <v>8198</v>
      </c>
      <c r="C17" s="5" t="n">
        <v>16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411</v>
      </c>
      <c r="C1" s="2" t="s">
        <v>2</v>
      </c>
    </row>
    <row r="2" spans="1:3">
      <c r="A2" s="4" t="s">
        <v>412</v>
      </c>
      <c r="C2" s="5" t="n">
        <v>18173</v>
      </c>
    </row>
    <row r="3" spans="1:3">
      <c r="A3" s="4" t="s">
        <v>413</v>
      </c>
      <c r="B3" s="5" t="n">
        <v>-443</v>
      </c>
    </row>
    <row r="4" spans="1:3">
      <c r="A4" s="4" t="s">
        <v>375</v>
      </c>
    </row>
    <row r="5" spans="1:3">
      <c r="A5" s="4" t="s">
        <v>414</v>
      </c>
      <c r="C5" s="4" t="s">
        <v>378</v>
      </c>
    </row>
    <row r="6" spans="1:3">
      <c r="A6" s="4" t="s">
        <v>415</v>
      </c>
    </row>
    <row r="7" spans="1:3">
      <c r="A7" s="4" t="s">
        <v>414</v>
      </c>
      <c r="C7" s="4" t="s">
        <v>380</v>
      </c>
    </row>
    <row r="8" spans="1:3">
      <c r="A8" s="4" t="s">
        <v>416</v>
      </c>
    </row>
    <row r="9" spans="1:3">
      <c r="A9" s="4" t="s">
        <v>414</v>
      </c>
      <c r="C9" s="4" t="s">
        <v>378</v>
      </c>
    </row>
    <row r="10" spans="1:3">
      <c r="A10" s="4" t="s">
        <v>417</v>
      </c>
    </row>
    <row r="11" spans="1:3">
      <c r="A11" s="4" t="s">
        <v>414</v>
      </c>
      <c r="C11" s="4" t="s">
        <v>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1</v>
      </c>
      <c r="C1" s="2" t="s">
        <v>2</v>
      </c>
      <c r="D1" s="2" t="s">
        <v>37</v>
      </c>
      <c r="E1" s="2" t="s">
        <v>38</v>
      </c>
    </row>
    <row r="2" spans="1:5">
      <c r="A2" s="3" t="s">
        <v>197</v>
      </c>
    </row>
    <row r="3" spans="1:5">
      <c r="A3" s="4" t="s">
        <v>77</v>
      </c>
      <c r="C3" s="5" t="n">
        <v>18616</v>
      </c>
      <c r="D3" s="5" t="n">
        <v>4825</v>
      </c>
      <c r="E3" s="5" t="n">
        <v>4825</v>
      </c>
    </row>
    <row r="4" spans="1:5">
      <c r="A4" s="4" t="s">
        <v>419</v>
      </c>
      <c r="C4" s="6" t="n">
        <v>-443</v>
      </c>
      <c r="D4" s="6" t="n">
        <v>-443</v>
      </c>
    </row>
    <row r="5" spans="1:5">
      <c r="A5" s="4" t="s">
        <v>420</v>
      </c>
      <c r="C5" s="6" t="n">
        <v>18173</v>
      </c>
      <c r="D5" s="5" t="n">
        <v>4382</v>
      </c>
      <c r="E5" s="5" t="n">
        <v>4825</v>
      </c>
    </row>
    <row r="6" spans="1:5">
      <c r="A6" s="4" t="s">
        <v>413</v>
      </c>
      <c r="B6" s="5" t="n">
        <v>-443</v>
      </c>
    </row>
    <row r="7" spans="1:5">
      <c r="A7" s="4" t="s">
        <v>421</v>
      </c>
      <c r="C7" s="5" t="n">
        <v>137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38</v>
      </c>
    </row>
    <row r="3" spans="1:4">
      <c r="A3" s="4" t="s">
        <v>423</v>
      </c>
      <c r="B3" s="5" t="n">
        <v>2523</v>
      </c>
      <c r="C3" s="5" t="n">
        <v>865</v>
      </c>
    </row>
    <row r="4" spans="1:4">
      <c r="A4" s="4" t="s">
        <v>424</v>
      </c>
      <c r="B4" s="6" t="n">
        <v>284</v>
      </c>
      <c r="C4" s="6" t="n">
        <v>134</v>
      </c>
    </row>
    <row r="5" spans="1:4">
      <c r="A5" s="4" t="s">
        <v>425</v>
      </c>
      <c r="B5" s="6" t="n">
        <v>2239</v>
      </c>
      <c r="C5" s="6" t="n">
        <v>731</v>
      </c>
    </row>
    <row r="6" spans="1:4">
      <c r="A6" s="4" t="s">
        <v>426</v>
      </c>
      <c r="B6" s="6" t="n">
        <v>867</v>
      </c>
    </row>
    <row r="7" spans="1:4">
      <c r="A7" s="4" t="s">
        <v>427</v>
      </c>
      <c r="B7" s="6" t="n">
        <v>3390</v>
      </c>
      <c r="C7" s="6" t="n">
        <v>865</v>
      </c>
    </row>
    <row r="8" spans="1:4">
      <c r="A8" s="4" t="s">
        <v>428</v>
      </c>
      <c r="B8" s="6" t="n">
        <v>3106</v>
      </c>
      <c r="C8" s="6" t="n">
        <v>731</v>
      </c>
    </row>
    <row r="9" spans="1:4">
      <c r="A9" s="4" t="s">
        <v>429</v>
      </c>
      <c r="B9" s="6" t="n">
        <v>150</v>
      </c>
      <c r="C9" s="6" t="n">
        <v>57</v>
      </c>
      <c r="D9" s="5" t="n">
        <v>58</v>
      </c>
    </row>
    <row r="10" spans="1:4">
      <c r="A10" s="4" t="s">
        <v>430</v>
      </c>
      <c r="B10" s="6" t="n">
        <v>268</v>
      </c>
    </row>
    <row r="11" spans="1:4">
      <c r="A11" s="4" t="s">
        <v>431</v>
      </c>
      <c r="B11" s="6" t="n">
        <v>268</v>
      </c>
    </row>
    <row r="12" spans="1:4">
      <c r="A12" s="4" t="s">
        <v>432</v>
      </c>
      <c r="B12" s="6" t="n">
        <v>268</v>
      </c>
    </row>
    <row r="13" spans="1:4">
      <c r="A13" s="4" t="s">
        <v>433</v>
      </c>
      <c r="B13" s="6" t="n">
        <v>268</v>
      </c>
    </row>
    <row r="14" spans="1:4">
      <c r="A14" s="4" t="s">
        <v>434</v>
      </c>
      <c r="B14" s="6" t="n">
        <v>268</v>
      </c>
    </row>
    <row r="15" spans="1:4">
      <c r="A15" s="4" t="s">
        <v>435</v>
      </c>
      <c r="B15" s="6" t="n">
        <v>899</v>
      </c>
    </row>
    <row r="16" spans="1:4">
      <c r="A16" s="4" t="s">
        <v>381</v>
      </c>
    </row>
    <row r="17" spans="1:4">
      <c r="A17" s="4" t="s">
        <v>426</v>
      </c>
      <c r="B17" s="6" t="n">
        <v>490</v>
      </c>
    </row>
    <row r="18" spans="1:4">
      <c r="A18" s="4" t="s">
        <v>382</v>
      </c>
    </row>
    <row r="19" spans="1:4">
      <c r="A19" s="4" t="s">
        <v>426</v>
      </c>
      <c r="B19" s="6" t="n">
        <v>377</v>
      </c>
    </row>
    <row r="20" spans="1:4">
      <c r="A20" s="4" t="s">
        <v>377</v>
      </c>
    </row>
    <row r="21" spans="1:4">
      <c r="A21" s="4" t="s">
        <v>423</v>
      </c>
      <c r="B21" s="6" t="n">
        <v>1457</v>
      </c>
      <c r="C21" s="6" t="n">
        <v>768</v>
      </c>
    </row>
    <row r="22" spans="1:4">
      <c r="A22" s="4" t="s">
        <v>424</v>
      </c>
      <c r="B22" s="6" t="n">
        <v>191</v>
      </c>
      <c r="C22" s="6" t="n">
        <v>120</v>
      </c>
    </row>
    <row r="23" spans="1:4">
      <c r="A23" s="4" t="s">
        <v>425</v>
      </c>
      <c r="B23" s="6" t="n">
        <v>1266</v>
      </c>
      <c r="C23" s="6" t="n">
        <v>648</v>
      </c>
    </row>
    <row r="24" spans="1:4">
      <c r="A24" s="4" t="s">
        <v>375</v>
      </c>
    </row>
    <row r="25" spans="1:4">
      <c r="A25" s="4" t="s">
        <v>423</v>
      </c>
      <c r="B25" s="6" t="n">
        <v>1041</v>
      </c>
      <c r="C25" s="6" t="n">
        <v>97</v>
      </c>
    </row>
    <row r="26" spans="1:4">
      <c r="A26" s="4" t="s">
        <v>424</v>
      </c>
      <c r="B26" s="6" t="n">
        <v>92</v>
      </c>
      <c r="C26" s="6" t="n">
        <v>14</v>
      </c>
    </row>
    <row r="27" spans="1:4">
      <c r="A27" s="4" t="s">
        <v>425</v>
      </c>
      <c r="B27" s="6" t="n">
        <v>949</v>
      </c>
      <c r="C27" s="5" t="n">
        <v>83</v>
      </c>
    </row>
    <row r="28" spans="1:4">
      <c r="A28" s="4" t="s">
        <v>415</v>
      </c>
    </row>
    <row r="29" spans="1:4">
      <c r="A29" s="4" t="s">
        <v>423</v>
      </c>
      <c r="B29" s="6" t="n">
        <v>25</v>
      </c>
    </row>
    <row r="30" spans="1:4">
      <c r="A30" s="4" t="s">
        <v>424</v>
      </c>
      <c r="B30" s="6" t="n">
        <v>1</v>
      </c>
    </row>
    <row r="31" spans="1:4">
      <c r="A31" s="4" t="s">
        <v>425</v>
      </c>
      <c r="B31" s="5" t="n">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37"/>
    <col customWidth="1" max="13" min="13" width="37"/>
  </cols>
  <sheetData>
    <row r="1" spans="1:13">
      <c r="A1" s="1" t="s">
        <v>436</v>
      </c>
      <c r="B1" s="2" t="s">
        <v>437</v>
      </c>
      <c r="C1" s="2" t="s">
        <v>438</v>
      </c>
      <c r="D1" s="2" t="s">
        <v>439</v>
      </c>
      <c r="E1" s="2" t="s">
        <v>440</v>
      </c>
      <c r="F1" s="2" t="s">
        <v>441</v>
      </c>
      <c r="G1" s="2" t="s">
        <v>442</v>
      </c>
      <c r="H1" s="2" t="s">
        <v>443</v>
      </c>
      <c r="I1" s="2" t="s">
        <v>444</v>
      </c>
      <c r="J1" s="2" t="s">
        <v>445</v>
      </c>
      <c r="K1" s="2" t="s">
        <v>446</v>
      </c>
      <c r="L1" s="2" t="s">
        <v>447</v>
      </c>
      <c r="M1" s="2" t="s">
        <v>448</v>
      </c>
    </row>
    <row r="2" spans="1:13">
      <c r="A2" s="3" t="s">
        <v>449</v>
      </c>
    </row>
    <row r="3" spans="1:13">
      <c r="A3" s="4" t="s">
        <v>450</v>
      </c>
      <c r="K3" s="4" t="s">
        <v>451</v>
      </c>
    </row>
    <row r="4" spans="1:13">
      <c r="A4" s="4" t="s">
        <v>452</v>
      </c>
      <c r="K4" s="4" t="s">
        <v>453</v>
      </c>
    </row>
    <row r="5" spans="1:13">
      <c r="A5" s="4" t="s">
        <v>454</v>
      </c>
      <c r="K5" s="6" t="n">
        <v>2</v>
      </c>
    </row>
    <row r="6" spans="1:13">
      <c r="A6" s="4" t="s">
        <v>455</v>
      </c>
      <c r="K6" s="4" t="s">
        <v>456</v>
      </c>
    </row>
    <row r="7" spans="1:13">
      <c r="A7" s="4" t="s">
        <v>457</v>
      </c>
      <c r="K7" s="5" t="n">
        <v>221510</v>
      </c>
    </row>
    <row r="8" spans="1:13">
      <c r="A8" s="4" t="s">
        <v>458</v>
      </c>
      <c r="B8" s="6" t="n">
        <v>20000</v>
      </c>
    </row>
    <row r="9" spans="1:13">
      <c r="A9" s="4" t="s">
        <v>459</v>
      </c>
      <c r="K9" s="7" t="n">
        <v>0.01</v>
      </c>
      <c r="L9" s="7" t="n">
        <v>0.01</v>
      </c>
    </row>
    <row r="10" spans="1:13">
      <c r="A10" s="4" t="s">
        <v>460</v>
      </c>
      <c r="K10" s="4" t="s">
        <v>461</v>
      </c>
    </row>
    <row r="11" spans="1:13">
      <c r="A11" s="4" t="s">
        <v>462</v>
      </c>
      <c r="K11" s="8" t="n">
        <v>1.25</v>
      </c>
    </row>
    <row r="12" spans="1:13">
      <c r="A12" s="4" t="s">
        <v>463</v>
      </c>
      <c r="K12" s="5" t="n">
        <v>1276</v>
      </c>
      <c r="L12" s="5" t="n">
        <v>1084</v>
      </c>
      <c r="M12" s="5" t="n">
        <v>1133</v>
      </c>
    </row>
    <row r="13" spans="1:13">
      <c r="A13" s="4" t="s">
        <v>464</v>
      </c>
      <c r="K13" s="6" t="n">
        <v>15165832</v>
      </c>
      <c r="L13" s="6" t="n">
        <v>13982400</v>
      </c>
    </row>
    <row r="14" spans="1:13">
      <c r="A14" s="4" t="s">
        <v>465</v>
      </c>
      <c r="K14" s="6" t="n">
        <v>40000</v>
      </c>
      <c r="L14" s="6" t="n">
        <v>20000</v>
      </c>
    </row>
    <row r="15" spans="1:13">
      <c r="A15" s="4" t="s">
        <v>466</v>
      </c>
      <c r="K15" s="6" t="n">
        <v>7188036</v>
      </c>
      <c r="L15" s="6" t="n">
        <v>2719018</v>
      </c>
      <c r="M15" s="6" t="n">
        <v>2719018</v>
      </c>
    </row>
    <row r="16" spans="1:13">
      <c r="A16" s="4" t="s">
        <v>467</v>
      </c>
      <c r="K16" s="5" t="n">
        <v>8</v>
      </c>
      <c r="L16" s="7" t="n">
        <v>7.36</v>
      </c>
      <c r="M16" s="7" t="n">
        <v>7.36</v>
      </c>
    </row>
    <row r="17" spans="1:13">
      <c r="A17" s="4" t="s">
        <v>468</v>
      </c>
    </row>
    <row r="18" spans="1:13">
      <c r="A18" s="3" t="s">
        <v>449</v>
      </c>
    </row>
    <row r="19" spans="1:13">
      <c r="A19" s="4" t="s">
        <v>464</v>
      </c>
      <c r="K19" s="6" t="n">
        <v>1797705</v>
      </c>
    </row>
    <row r="20" spans="1:13">
      <c r="A20" s="4" t="s">
        <v>465</v>
      </c>
      <c r="K20" s="6" t="n">
        <v>40000</v>
      </c>
    </row>
    <row r="21" spans="1:13">
      <c r="A21" s="4" t="s">
        <v>466</v>
      </c>
      <c r="K21" s="6" t="n">
        <v>7188036</v>
      </c>
    </row>
    <row r="22" spans="1:13">
      <c r="A22" s="4" t="s">
        <v>469</v>
      </c>
    </row>
    <row r="23" spans="1:13">
      <c r="A23" s="3" t="s">
        <v>449</v>
      </c>
    </row>
    <row r="24" spans="1:13">
      <c r="A24" s="4" t="s">
        <v>470</v>
      </c>
      <c r="K24" s="4" t="s">
        <v>471</v>
      </c>
    </row>
    <row r="25" spans="1:13">
      <c r="A25" s="4" t="s">
        <v>472</v>
      </c>
    </row>
    <row r="26" spans="1:13">
      <c r="A26" s="3" t="s">
        <v>449</v>
      </c>
    </row>
    <row r="27" spans="1:13">
      <c r="A27" s="4" t="s">
        <v>467</v>
      </c>
      <c r="K27" s="5" t="n">
        <v>10</v>
      </c>
    </row>
    <row r="28" spans="1:13">
      <c r="A28" s="4" t="s">
        <v>473</v>
      </c>
    </row>
    <row r="29" spans="1:13">
      <c r="A29" s="3" t="s">
        <v>449</v>
      </c>
    </row>
    <row r="30" spans="1:13">
      <c r="A30" s="4" t="s">
        <v>470</v>
      </c>
      <c r="K30" s="4" t="s">
        <v>474</v>
      </c>
    </row>
    <row r="31" spans="1:13">
      <c r="A31" s="4" t="s">
        <v>475</v>
      </c>
    </row>
    <row r="32" spans="1:13">
      <c r="A32" s="3" t="s">
        <v>449</v>
      </c>
    </row>
    <row r="33" spans="1:13">
      <c r="A33" s="4" t="s">
        <v>467</v>
      </c>
      <c r="K33" s="7" t="n">
        <v>6.5</v>
      </c>
    </row>
    <row r="34" spans="1:13">
      <c r="A34" s="4" t="s">
        <v>476</v>
      </c>
    </row>
    <row r="35" spans="1:13">
      <c r="A35" s="3" t="s">
        <v>449</v>
      </c>
    </row>
    <row r="36" spans="1:13">
      <c r="A36" s="4" t="s">
        <v>463</v>
      </c>
      <c r="E36" s="5" t="n">
        <v>741</v>
      </c>
      <c r="F36" s="5" t="n">
        <v>70</v>
      </c>
      <c r="G36" s="5" t="n">
        <v>70</v>
      </c>
      <c r="H36" s="5" t="n">
        <v>664</v>
      </c>
      <c r="I36" s="5" t="n">
        <v>1191</v>
      </c>
      <c r="J36" s="5" t="n">
        <v>1392</v>
      </c>
    </row>
    <row r="37" spans="1:13">
      <c r="A37" s="4" t="s">
        <v>477</v>
      </c>
    </row>
    <row r="38" spans="1:13">
      <c r="A38" s="3" t="s">
        <v>449</v>
      </c>
    </row>
    <row r="39" spans="1:13">
      <c r="A39" s="4" t="s">
        <v>478</v>
      </c>
      <c r="K39" s="5" t="n">
        <v>10000</v>
      </c>
    </row>
    <row r="40" spans="1:13">
      <c r="A40" s="4" t="s">
        <v>479</v>
      </c>
      <c r="K40" s="6" t="n">
        <v>10000</v>
      </c>
    </row>
    <row r="41" spans="1:13">
      <c r="A41" s="4" t="s">
        <v>480</v>
      </c>
    </row>
    <row r="42" spans="1:13">
      <c r="A42" s="3" t="s">
        <v>449</v>
      </c>
    </row>
    <row r="43" spans="1:13">
      <c r="A43" s="4" t="s">
        <v>478</v>
      </c>
      <c r="K43" s="6" t="n">
        <v>15000</v>
      </c>
    </row>
    <row r="44" spans="1:13">
      <c r="A44" s="4" t="s">
        <v>481</v>
      </c>
      <c r="K44" s="6" t="n">
        <v>12415</v>
      </c>
    </row>
    <row r="45" spans="1:13">
      <c r="A45" s="4" t="s">
        <v>479</v>
      </c>
      <c r="K45" s="6" t="n">
        <v>2585</v>
      </c>
    </row>
    <row r="46" spans="1:13">
      <c r="A46" s="4" t="s">
        <v>482</v>
      </c>
    </row>
    <row r="47" spans="1:13">
      <c r="A47" s="3" t="s">
        <v>449</v>
      </c>
    </row>
    <row r="48" spans="1:13">
      <c r="A48" s="4" t="s">
        <v>483</v>
      </c>
      <c r="B48" s="4" t="s">
        <v>484</v>
      </c>
    </row>
    <row r="49" spans="1:13">
      <c r="A49" s="4" t="s">
        <v>485</v>
      </c>
      <c r="B49" s="5" t="n">
        <v>50</v>
      </c>
    </row>
    <row r="50" spans="1:13">
      <c r="A50" s="4" t="s">
        <v>486</v>
      </c>
      <c r="K50" s="6" t="n">
        <v>68</v>
      </c>
    </row>
    <row r="51" spans="1:13">
      <c r="A51" s="4" t="s">
        <v>487</v>
      </c>
      <c r="K51" s="6" t="n">
        <v>58</v>
      </c>
    </row>
    <row r="52" spans="1:13">
      <c r="A52" s="4" t="s">
        <v>488</v>
      </c>
      <c r="B52" s="4" t="s">
        <v>471</v>
      </c>
    </row>
    <row r="53" spans="1:13">
      <c r="A53" s="4" t="s">
        <v>458</v>
      </c>
      <c r="B53" s="6" t="n">
        <v>666667</v>
      </c>
    </row>
    <row r="54" spans="1:13">
      <c r="A54" s="4" t="s">
        <v>459</v>
      </c>
      <c r="B54" s="7" t="n">
        <v>0.01</v>
      </c>
    </row>
    <row r="55" spans="1:13">
      <c r="A55" s="4" t="s">
        <v>489</v>
      </c>
      <c r="B55" s="4" t="s">
        <v>490</v>
      </c>
    </row>
    <row r="56" spans="1:13">
      <c r="A56" s="4" t="s">
        <v>491</v>
      </c>
      <c r="B56" s="4" t="s">
        <v>492</v>
      </c>
    </row>
    <row r="57" spans="1:13">
      <c r="A57" s="4" t="s">
        <v>493</v>
      </c>
      <c r="B57" s="4" t="s">
        <v>335</v>
      </c>
    </row>
    <row r="58" spans="1:13">
      <c r="A58" s="4" t="s">
        <v>494</v>
      </c>
      <c r="B58" s="4" t="s">
        <v>495</v>
      </c>
    </row>
    <row r="59" spans="1:13">
      <c r="A59" s="4" t="s">
        <v>496</v>
      </c>
      <c r="K59" s="6" t="n">
        <v>1265</v>
      </c>
    </row>
    <row r="60" spans="1:13">
      <c r="A60" s="4" t="s">
        <v>497</v>
      </c>
      <c r="K60" s="6" t="n">
        <v>1738</v>
      </c>
    </row>
    <row r="61" spans="1:13">
      <c r="A61" s="4" t="s">
        <v>498</v>
      </c>
      <c r="B61" s="4" t="s">
        <v>474</v>
      </c>
    </row>
    <row r="62" spans="1:13">
      <c r="A62" s="4" t="s">
        <v>499</v>
      </c>
      <c r="B62" s="4" t="s">
        <v>500</v>
      </c>
    </row>
    <row r="63" spans="1:13">
      <c r="A63" s="4" t="s">
        <v>501</v>
      </c>
      <c r="B63" s="4" t="s">
        <v>456</v>
      </c>
    </row>
    <row r="64" spans="1:13">
      <c r="A64" s="4" t="s">
        <v>502</v>
      </c>
      <c r="B64" s="7" t="n">
        <v>7.5</v>
      </c>
    </row>
    <row r="65" spans="1:13">
      <c r="A65" s="4" t="s">
        <v>503</v>
      </c>
    </row>
    <row r="66" spans="1:13">
      <c r="A66" s="3" t="s">
        <v>449</v>
      </c>
    </row>
    <row r="67" spans="1:13">
      <c r="A67" s="4" t="s">
        <v>458</v>
      </c>
      <c r="B67" s="6" t="n">
        <v>1750000</v>
      </c>
    </row>
    <row r="68" spans="1:13">
      <c r="A68" s="4" t="s">
        <v>501</v>
      </c>
      <c r="B68" s="4" t="s">
        <v>456</v>
      </c>
    </row>
    <row r="69" spans="1:13">
      <c r="A69" s="4" t="s">
        <v>502</v>
      </c>
      <c r="B69" s="5" t="n">
        <v>10</v>
      </c>
    </row>
    <row r="70" spans="1:13">
      <c r="A70" s="4" t="s">
        <v>504</v>
      </c>
    </row>
    <row r="71" spans="1:13">
      <c r="A71" s="3" t="s">
        <v>449</v>
      </c>
    </row>
    <row r="72" spans="1:13">
      <c r="A72" s="4" t="s">
        <v>505</v>
      </c>
      <c r="K72" s="5" t="n">
        <v>8229</v>
      </c>
      <c r="L72" s="5" t="n">
        <v>8905</v>
      </c>
    </row>
    <row r="73" spans="1:13">
      <c r="A73" s="4" t="s">
        <v>506</v>
      </c>
    </row>
    <row r="74" spans="1:13">
      <c r="A74" s="3" t="s">
        <v>449</v>
      </c>
    </row>
    <row r="75" spans="1:13">
      <c r="A75" s="4" t="s">
        <v>507</v>
      </c>
      <c r="K75" s="8" t="n">
        <v>1.5</v>
      </c>
    </row>
    <row r="76" spans="1:13">
      <c r="A76" s="4" t="s">
        <v>508</v>
      </c>
      <c r="K76" s="4" t="s">
        <v>509</v>
      </c>
    </row>
    <row r="77" spans="1:13">
      <c r="A77" s="4" t="s">
        <v>457</v>
      </c>
      <c r="K77" s="5" t="n">
        <v>93162</v>
      </c>
      <c r="L77" s="6" t="n">
        <v>93162</v>
      </c>
    </row>
    <row r="78" spans="1:13">
      <c r="A78" s="4" t="s">
        <v>510</v>
      </c>
    </row>
    <row r="79" spans="1:13">
      <c r="A79" s="3" t="s">
        <v>449</v>
      </c>
    </row>
    <row r="80" spans="1:13">
      <c r="A80" s="4" t="s">
        <v>457</v>
      </c>
      <c r="K80" s="5" t="n">
        <v>4550</v>
      </c>
    </row>
    <row r="81" spans="1:13">
      <c r="A81" s="4" t="s">
        <v>511</v>
      </c>
      <c r="K81" s="4" t="s">
        <v>512</v>
      </c>
    </row>
    <row r="82" spans="1:13">
      <c r="A82" s="4" t="s">
        <v>483</v>
      </c>
      <c r="K82" s="4" t="s">
        <v>513</v>
      </c>
    </row>
    <row r="83" spans="1:13">
      <c r="A83" s="4" t="s">
        <v>514</v>
      </c>
    </row>
    <row r="84" spans="1:13">
      <c r="A84" s="3" t="s">
        <v>449</v>
      </c>
    </row>
    <row r="85" spans="1:13">
      <c r="A85" s="4" t="s">
        <v>457</v>
      </c>
      <c r="K85" s="5" t="n">
        <v>23294</v>
      </c>
    </row>
    <row r="86" spans="1:13">
      <c r="A86" s="4" t="s">
        <v>511</v>
      </c>
      <c r="K86" s="4" t="s">
        <v>512</v>
      </c>
    </row>
    <row r="87" spans="1:13">
      <c r="A87" s="4" t="s">
        <v>483</v>
      </c>
      <c r="K87" s="4" t="s">
        <v>515</v>
      </c>
    </row>
    <row r="88" spans="1:13">
      <c r="A88" s="4" t="s">
        <v>516</v>
      </c>
    </row>
    <row r="89" spans="1:13">
      <c r="A89" s="3" t="s">
        <v>449</v>
      </c>
    </row>
    <row r="90" spans="1:13">
      <c r="A90" s="4" t="s">
        <v>457</v>
      </c>
      <c r="K90" s="5" t="n">
        <v>14268</v>
      </c>
    </row>
    <row r="91" spans="1:13">
      <c r="A91" s="4" t="s">
        <v>511</v>
      </c>
      <c r="K91" s="4" t="s">
        <v>512</v>
      </c>
    </row>
    <row r="92" spans="1:13">
      <c r="A92" s="4" t="s">
        <v>483</v>
      </c>
      <c r="K92" s="4" t="s">
        <v>515</v>
      </c>
    </row>
    <row r="93" spans="1:13">
      <c r="A93" s="4" t="s">
        <v>517</v>
      </c>
    </row>
    <row r="94" spans="1:13">
      <c r="A94" s="3" t="s">
        <v>449</v>
      </c>
    </row>
    <row r="95" spans="1:13">
      <c r="A95" s="4" t="s">
        <v>457</v>
      </c>
      <c r="K95" s="5" t="n">
        <v>51050</v>
      </c>
    </row>
    <row r="96" spans="1:13">
      <c r="A96" s="4" t="s">
        <v>511</v>
      </c>
      <c r="K96" s="4" t="s">
        <v>512</v>
      </c>
    </row>
    <row r="97" spans="1:13">
      <c r="A97" s="4" t="s">
        <v>483</v>
      </c>
      <c r="K97" s="4" t="s">
        <v>518</v>
      </c>
    </row>
    <row r="98" spans="1:13">
      <c r="A98" s="4" t="s">
        <v>519</v>
      </c>
    </row>
    <row r="99" spans="1:13">
      <c r="A99" s="3" t="s">
        <v>449</v>
      </c>
    </row>
    <row r="100" spans="1:13">
      <c r="A100" s="4" t="s">
        <v>457</v>
      </c>
      <c r="K100" s="5" t="n">
        <v>21000</v>
      </c>
      <c r="L100" s="6" t="n">
        <v>21000</v>
      </c>
    </row>
    <row r="101" spans="1:13">
      <c r="A101" s="4" t="s">
        <v>520</v>
      </c>
    </row>
    <row r="102" spans="1:13">
      <c r="A102" s="3" t="s">
        <v>449</v>
      </c>
    </row>
    <row r="103" spans="1:13">
      <c r="A103" s="4" t="s">
        <v>507</v>
      </c>
      <c r="K103" s="8" t="n">
        <v>1.75</v>
      </c>
    </row>
    <row r="104" spans="1:13">
      <c r="A104" s="4" t="s">
        <v>508</v>
      </c>
      <c r="K104" s="4" t="s">
        <v>521</v>
      </c>
    </row>
    <row r="105" spans="1:13">
      <c r="A105" s="4" t="s">
        <v>457</v>
      </c>
      <c r="K105" s="5" t="n">
        <v>21000</v>
      </c>
    </row>
    <row r="106" spans="1:13">
      <c r="A106" s="4" t="s">
        <v>511</v>
      </c>
      <c r="K106" s="4" t="s">
        <v>522</v>
      </c>
    </row>
    <row r="107" spans="1:13">
      <c r="A107" s="4" t="s">
        <v>483</v>
      </c>
      <c r="K107" s="4" t="s">
        <v>523</v>
      </c>
    </row>
    <row r="108" spans="1:13">
      <c r="A108" s="4" t="s">
        <v>524</v>
      </c>
    </row>
    <row r="109" spans="1:13">
      <c r="A109" s="3" t="s">
        <v>449</v>
      </c>
    </row>
    <row r="110" spans="1:13">
      <c r="A110" s="4" t="s">
        <v>525</v>
      </c>
      <c r="C110" s="4" t="s">
        <v>509</v>
      </c>
    </row>
    <row r="111" spans="1:13">
      <c r="A111" s="4" t="s">
        <v>457</v>
      </c>
      <c r="K111" s="5" t="n">
        <v>52000</v>
      </c>
      <c r="L111" s="6" t="n">
        <v>52000</v>
      </c>
    </row>
    <row r="112" spans="1:13">
      <c r="A112" s="4" t="s">
        <v>511</v>
      </c>
      <c r="C112" s="4" t="s">
        <v>526</v>
      </c>
    </row>
    <row r="113" spans="1:13">
      <c r="A113" s="4" t="s">
        <v>483</v>
      </c>
      <c r="C113" s="4" t="s">
        <v>527</v>
      </c>
    </row>
    <row r="114" spans="1:13">
      <c r="A114" s="4" t="s">
        <v>528</v>
      </c>
      <c r="C114" s="4" t="s">
        <v>529</v>
      </c>
    </row>
    <row r="115" spans="1:13">
      <c r="A115" s="4" t="s">
        <v>530</v>
      </c>
      <c r="C115" s="4" t="s">
        <v>531</v>
      </c>
    </row>
    <row r="116" spans="1:13">
      <c r="A116" s="4" t="s">
        <v>532</v>
      </c>
    </row>
    <row r="117" spans="1:13">
      <c r="A117" s="3" t="s">
        <v>449</v>
      </c>
    </row>
    <row r="118" spans="1:13">
      <c r="A118" s="4" t="s">
        <v>457</v>
      </c>
      <c r="C118" s="5" t="n">
        <v>52000</v>
      </c>
    </row>
    <row r="119" spans="1:13">
      <c r="A119" s="4" t="s">
        <v>533</v>
      </c>
      <c r="K119" s="5" t="n">
        <v>52000</v>
      </c>
    </row>
    <row r="120" spans="1:13">
      <c r="A120" s="4" t="s">
        <v>534</v>
      </c>
    </row>
    <row r="121" spans="1:13">
      <c r="A121" s="3" t="s">
        <v>449</v>
      </c>
    </row>
    <row r="122" spans="1:13">
      <c r="A122" s="4" t="s">
        <v>457</v>
      </c>
      <c r="C122" s="6" t="n">
        <v>30000</v>
      </c>
    </row>
    <row r="123" spans="1:13">
      <c r="A123" s="4" t="s">
        <v>535</v>
      </c>
    </row>
    <row r="124" spans="1:13">
      <c r="A124" s="3" t="s">
        <v>449</v>
      </c>
    </row>
    <row r="125" spans="1:13">
      <c r="A125" s="4" t="s">
        <v>457</v>
      </c>
      <c r="C125" s="5" t="n">
        <v>22000</v>
      </c>
    </row>
    <row r="126" spans="1:13">
      <c r="A126" s="4" t="s">
        <v>536</v>
      </c>
    </row>
    <row r="127" spans="1:13">
      <c r="A127" s="3" t="s">
        <v>449</v>
      </c>
    </row>
    <row r="128" spans="1:13">
      <c r="A128" s="4" t="s">
        <v>511</v>
      </c>
      <c r="K128" s="4" t="s">
        <v>537</v>
      </c>
    </row>
    <row r="129" spans="1:13">
      <c r="A129" s="4" t="s">
        <v>462</v>
      </c>
      <c r="K129" s="8" t="n">
        <v>1.25</v>
      </c>
    </row>
    <row r="130" spans="1:13">
      <c r="A130" s="4" t="s">
        <v>538</v>
      </c>
      <c r="K130" s="8" t="n">
        <v>1.25</v>
      </c>
    </row>
    <row r="131" spans="1:13">
      <c r="A131" s="4" t="s">
        <v>539</v>
      </c>
      <c r="K131" s="8" t="n">
        <v>1.5</v>
      </c>
    </row>
    <row r="132" spans="1:13">
      <c r="A132" s="4" t="s">
        <v>540</v>
      </c>
      <c r="K132" s="5" t="n">
        <v>548</v>
      </c>
    </row>
    <row r="133" spans="1:13">
      <c r="A133" s="4" t="s">
        <v>541</v>
      </c>
    </row>
    <row r="134" spans="1:13">
      <c r="A134" s="3" t="s">
        <v>449</v>
      </c>
    </row>
    <row r="135" spans="1:13">
      <c r="A135" s="4" t="s">
        <v>542</v>
      </c>
      <c r="K135" s="4" t="s">
        <v>527</v>
      </c>
    </row>
    <row r="136" spans="1:13">
      <c r="A136" s="4" t="s">
        <v>543</v>
      </c>
    </row>
    <row r="137" spans="1:13">
      <c r="A137" s="3" t="s">
        <v>449</v>
      </c>
    </row>
    <row r="138" spans="1:13">
      <c r="A138" s="4" t="s">
        <v>457</v>
      </c>
      <c r="K138" s="5" t="n">
        <v>3030</v>
      </c>
      <c r="L138" s="5" t="n">
        <v>3231</v>
      </c>
    </row>
    <row r="139" spans="1:13">
      <c r="A139" s="4" t="s">
        <v>511</v>
      </c>
      <c r="K139" s="4" t="s">
        <v>544</v>
      </c>
    </row>
    <row r="140" spans="1:13">
      <c r="A140" s="4" t="s">
        <v>483</v>
      </c>
      <c r="K140" s="4" t="s">
        <v>545</v>
      </c>
    </row>
    <row r="141" spans="1:13">
      <c r="A141" s="4" t="s">
        <v>546</v>
      </c>
      <c r="K141" s="5" t="n">
        <v>27</v>
      </c>
    </row>
    <row r="142" spans="1:13">
      <c r="A142" s="4" t="s">
        <v>547</v>
      </c>
      <c r="K142" s="5" t="n">
        <v>2675</v>
      </c>
    </row>
    <row r="143" spans="1:13">
      <c r="A143" s="4" t="s">
        <v>548</v>
      </c>
    </row>
    <row r="144" spans="1:13">
      <c r="A144" s="3" t="s">
        <v>449</v>
      </c>
    </row>
    <row r="145" spans="1:13">
      <c r="A145" s="4" t="s">
        <v>549</v>
      </c>
      <c r="B145" s="5" t="n">
        <v>20000</v>
      </c>
      <c r="D145" s="5"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0</v>
      </c>
      <c r="B1" s="2" t="s">
        <v>551</v>
      </c>
      <c r="C1" s="2" t="s">
        <v>2</v>
      </c>
      <c r="D1" s="2" t="s">
        <v>37</v>
      </c>
    </row>
    <row r="2" spans="1:4">
      <c r="A2" s="3" t="s">
        <v>552</v>
      </c>
    </row>
    <row r="3" spans="1:4">
      <c r="A3" s="4" t="s">
        <v>457</v>
      </c>
      <c r="C3" s="5" t="n">
        <v>221510</v>
      </c>
    </row>
    <row r="4" spans="1:4">
      <c r="A4" s="4" t="s">
        <v>553</v>
      </c>
      <c r="C4" s="6" t="n">
        <v>1746</v>
      </c>
      <c r="D4" s="5" t="n">
        <v>2426</v>
      </c>
    </row>
    <row r="5" spans="1:4">
      <c r="A5" s="4" t="s">
        <v>554</v>
      </c>
      <c r="C5" s="6" t="n">
        <v>-4128</v>
      </c>
      <c r="D5" s="6" t="n">
        <v>-4552</v>
      </c>
    </row>
    <row r="6" spans="1:4">
      <c r="A6" s="4" t="s">
        <v>555</v>
      </c>
      <c r="C6" s="6" t="n">
        <v>217382</v>
      </c>
      <c r="D6" s="6" t="n">
        <v>168451</v>
      </c>
    </row>
    <row r="7" spans="1:4">
      <c r="A7" s="4" t="s">
        <v>556</v>
      </c>
      <c r="C7" s="6" t="n">
        <v>-1513</v>
      </c>
      <c r="D7" s="6" t="n">
        <v>-2614</v>
      </c>
    </row>
    <row r="8" spans="1:4">
      <c r="A8" s="4" t="s">
        <v>557</v>
      </c>
      <c r="C8" s="6" t="n">
        <v>215869</v>
      </c>
      <c r="D8" s="6" t="n">
        <v>165837</v>
      </c>
    </row>
    <row r="9" spans="1:4">
      <c r="A9" s="4" t="s">
        <v>506</v>
      </c>
    </row>
    <row r="10" spans="1:4">
      <c r="A10" s="3" t="s">
        <v>552</v>
      </c>
    </row>
    <row r="11" spans="1:4">
      <c r="A11" s="4" t="s">
        <v>457</v>
      </c>
      <c r="C11" s="6" t="n">
        <v>93162</v>
      </c>
      <c r="D11" s="6" t="n">
        <v>93162</v>
      </c>
    </row>
    <row r="12" spans="1:4">
      <c r="A12" s="4" t="s">
        <v>510</v>
      </c>
    </row>
    <row r="13" spans="1:4">
      <c r="A13" s="3" t="s">
        <v>552</v>
      </c>
    </row>
    <row r="14" spans="1:4">
      <c r="A14" s="4" t="s">
        <v>457</v>
      </c>
      <c r="C14" s="5" t="n">
        <v>4550</v>
      </c>
    </row>
    <row r="15" spans="1:4">
      <c r="A15" s="4" t="s">
        <v>483</v>
      </c>
      <c r="C15" s="4" t="s">
        <v>513</v>
      </c>
    </row>
    <row r="16" spans="1:4">
      <c r="A16" s="4" t="s">
        <v>511</v>
      </c>
      <c r="C16" s="4" t="s">
        <v>512</v>
      </c>
    </row>
    <row r="17" spans="1:4">
      <c r="A17" s="4" t="s">
        <v>514</v>
      </c>
    </row>
    <row r="18" spans="1:4">
      <c r="A18" s="3" t="s">
        <v>552</v>
      </c>
    </row>
    <row r="19" spans="1:4">
      <c r="A19" s="4" t="s">
        <v>457</v>
      </c>
      <c r="C19" s="5" t="n">
        <v>23294</v>
      </c>
    </row>
    <row r="20" spans="1:4">
      <c r="A20" s="4" t="s">
        <v>483</v>
      </c>
      <c r="C20" s="4" t="s">
        <v>515</v>
      </c>
    </row>
    <row r="21" spans="1:4">
      <c r="A21" s="4" t="s">
        <v>511</v>
      </c>
      <c r="C21" s="4" t="s">
        <v>512</v>
      </c>
    </row>
    <row r="22" spans="1:4">
      <c r="A22" s="4" t="s">
        <v>516</v>
      </c>
    </row>
    <row r="23" spans="1:4">
      <c r="A23" s="3" t="s">
        <v>552</v>
      </c>
    </row>
    <row r="24" spans="1:4">
      <c r="A24" s="4" t="s">
        <v>457</v>
      </c>
      <c r="C24" s="5" t="n">
        <v>14268</v>
      </c>
    </row>
    <row r="25" spans="1:4">
      <c r="A25" s="4" t="s">
        <v>483</v>
      </c>
      <c r="C25" s="4" t="s">
        <v>515</v>
      </c>
    </row>
    <row r="26" spans="1:4">
      <c r="A26" s="4" t="s">
        <v>511</v>
      </c>
      <c r="C26" s="4" t="s">
        <v>512</v>
      </c>
    </row>
    <row r="27" spans="1:4">
      <c r="A27" s="4" t="s">
        <v>517</v>
      </c>
    </row>
    <row r="28" spans="1:4">
      <c r="A28" s="3" t="s">
        <v>552</v>
      </c>
    </row>
    <row r="29" spans="1:4">
      <c r="A29" s="4" t="s">
        <v>457</v>
      </c>
      <c r="C29" s="5" t="n">
        <v>51050</v>
      </c>
    </row>
    <row r="30" spans="1:4">
      <c r="A30" s="4" t="s">
        <v>483</v>
      </c>
      <c r="C30" s="4" t="s">
        <v>518</v>
      </c>
    </row>
    <row r="31" spans="1:4">
      <c r="A31" s="4" t="s">
        <v>511</v>
      </c>
      <c r="C31" s="4" t="s">
        <v>512</v>
      </c>
    </row>
    <row r="32" spans="1:4">
      <c r="A32" s="4" t="s">
        <v>519</v>
      </c>
    </row>
    <row r="33" spans="1:4">
      <c r="A33" s="3" t="s">
        <v>552</v>
      </c>
    </row>
    <row r="34" spans="1:4">
      <c r="A34" s="4" t="s">
        <v>457</v>
      </c>
      <c r="C34" s="5" t="n">
        <v>21000</v>
      </c>
      <c r="D34" s="6" t="n">
        <v>21000</v>
      </c>
    </row>
    <row r="35" spans="1:4">
      <c r="A35" s="4" t="s">
        <v>520</v>
      </c>
    </row>
    <row r="36" spans="1:4">
      <c r="A36" s="3" t="s">
        <v>552</v>
      </c>
    </row>
    <row r="37" spans="1:4">
      <c r="A37" s="4" t="s">
        <v>457</v>
      </c>
      <c r="C37" s="5" t="n">
        <v>21000</v>
      </c>
    </row>
    <row r="38" spans="1:4">
      <c r="A38" s="4" t="s">
        <v>483</v>
      </c>
      <c r="C38" s="4" t="s">
        <v>523</v>
      </c>
    </row>
    <row r="39" spans="1:4">
      <c r="A39" s="4" t="s">
        <v>511</v>
      </c>
      <c r="C39" s="4" t="s">
        <v>522</v>
      </c>
    </row>
    <row r="40" spans="1:4">
      <c r="A40" s="4" t="s">
        <v>524</v>
      </c>
    </row>
    <row r="41" spans="1:4">
      <c r="A41" s="3" t="s">
        <v>552</v>
      </c>
    </row>
    <row r="42" spans="1:4">
      <c r="A42" s="4" t="s">
        <v>457</v>
      </c>
      <c r="C42" s="5" t="n">
        <v>52000</v>
      </c>
      <c r="D42" s="6" t="n">
        <v>52000</v>
      </c>
    </row>
    <row r="43" spans="1:4">
      <c r="A43" s="4" t="s">
        <v>483</v>
      </c>
      <c r="B43" s="4" t="s">
        <v>527</v>
      </c>
    </row>
    <row r="44" spans="1:4">
      <c r="A44" s="4" t="s">
        <v>511</v>
      </c>
      <c r="B44" s="4" t="s">
        <v>526</v>
      </c>
    </row>
    <row r="45" spans="1:4">
      <c r="A45" s="4" t="s">
        <v>534</v>
      </c>
    </row>
    <row r="46" spans="1:4">
      <c r="A46" s="3" t="s">
        <v>552</v>
      </c>
    </row>
    <row r="47" spans="1:4">
      <c r="A47" s="4" t="s">
        <v>457</v>
      </c>
      <c r="B47" s="5" t="n">
        <v>30000</v>
      </c>
    </row>
    <row r="48" spans="1:4">
      <c r="A48" s="4" t="s">
        <v>535</v>
      </c>
    </row>
    <row r="49" spans="1:4">
      <c r="A49" s="3" t="s">
        <v>552</v>
      </c>
    </row>
    <row r="50" spans="1:4">
      <c r="A50" s="4" t="s">
        <v>457</v>
      </c>
      <c r="B50" s="5" t="n">
        <v>22000</v>
      </c>
    </row>
    <row r="51" spans="1:4">
      <c r="A51" s="4" t="s">
        <v>558</v>
      </c>
    </row>
    <row r="52" spans="1:4">
      <c r="A52" s="3" t="s">
        <v>552</v>
      </c>
    </row>
    <row r="53" spans="1:4">
      <c r="A53" s="4" t="s">
        <v>457</v>
      </c>
      <c r="C53" s="6" t="n">
        <v>50058</v>
      </c>
    </row>
    <row r="54" spans="1:4">
      <c r="A54" s="4" t="s">
        <v>543</v>
      </c>
    </row>
    <row r="55" spans="1:4">
      <c r="A55" s="3" t="s">
        <v>552</v>
      </c>
    </row>
    <row r="56" spans="1:4">
      <c r="A56" s="4" t="s">
        <v>457</v>
      </c>
      <c r="C56" s="5" t="n">
        <v>3030</v>
      </c>
      <c r="D56" s="6" t="n">
        <v>3231</v>
      </c>
    </row>
    <row r="57" spans="1:4">
      <c r="A57" s="4" t="s">
        <v>483</v>
      </c>
      <c r="C57" s="4" t="s">
        <v>545</v>
      </c>
    </row>
    <row r="58" spans="1:4">
      <c r="A58" s="4" t="s">
        <v>511</v>
      </c>
      <c r="C58" s="4" t="s">
        <v>544</v>
      </c>
    </row>
    <row r="59" spans="1:4">
      <c r="A59" s="4" t="s">
        <v>559</v>
      </c>
      <c r="C59" s="5" t="n">
        <v>27</v>
      </c>
    </row>
    <row r="60" spans="1:4">
      <c r="A60" s="4" t="s">
        <v>560</v>
      </c>
    </row>
    <row r="61" spans="1:4">
      <c r="A61" s="3" t="s">
        <v>552</v>
      </c>
    </row>
    <row r="62" spans="1:4">
      <c r="A62" s="4" t="s">
        <v>457</v>
      </c>
      <c r="C62" s="5" t="n">
        <v>514</v>
      </c>
      <c r="D62" s="5" t="n">
        <v>1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7</v>
      </c>
    </row>
    <row r="2" spans="1:3">
      <c r="A2" s="3" t="s">
        <v>64</v>
      </c>
    </row>
    <row r="3" spans="1:3">
      <c r="A3" s="4" t="s">
        <v>104</v>
      </c>
      <c r="B3" s="5" t="n">
        <v>50058</v>
      </c>
      <c r="C3" s="5" t="n">
        <v>0</v>
      </c>
    </row>
    <row r="4" spans="1:3">
      <c r="A4" s="4" t="s">
        <v>105</v>
      </c>
      <c r="B4" s="7" t="n">
        <v>0.01</v>
      </c>
      <c r="C4" s="7" t="n">
        <v>0.01</v>
      </c>
    </row>
    <row r="5" spans="1:3">
      <c r="A5" s="4" t="s">
        <v>106</v>
      </c>
      <c r="B5" s="5" t="n">
        <v>1000</v>
      </c>
      <c r="C5" s="5" t="n">
        <v>1000</v>
      </c>
    </row>
    <row r="6" spans="1:3">
      <c r="A6" s="4" t="s">
        <v>107</v>
      </c>
      <c r="B6" s="6" t="n">
        <v>40000</v>
      </c>
      <c r="C6" s="6" t="n">
        <v>40000</v>
      </c>
    </row>
    <row r="7" spans="1:3">
      <c r="A7" s="4" t="s">
        <v>108</v>
      </c>
      <c r="B7" s="6" t="n">
        <v>40000</v>
      </c>
      <c r="C7" s="6" t="n">
        <v>20000</v>
      </c>
    </row>
    <row r="8" spans="1:3">
      <c r="A8" s="4" t="s">
        <v>109</v>
      </c>
      <c r="B8" s="6" t="n">
        <v>40000</v>
      </c>
      <c r="C8" s="6" t="n">
        <v>20000</v>
      </c>
    </row>
    <row r="9" spans="1:3">
      <c r="A9" s="4" t="s">
        <v>110</v>
      </c>
      <c r="B9" s="7" t="n">
        <v>0.01</v>
      </c>
      <c r="C9" s="7" t="n">
        <v>0.01</v>
      </c>
    </row>
    <row r="10" spans="1:3">
      <c r="A10" s="4" t="s">
        <v>111</v>
      </c>
      <c r="B10" s="6" t="n">
        <v>40000000</v>
      </c>
      <c r="C10" s="6" t="n">
        <v>40000000</v>
      </c>
    </row>
    <row r="11" spans="1:3">
      <c r="A11" s="4" t="s">
        <v>112</v>
      </c>
      <c r="B11" s="6" t="n">
        <v>15165832</v>
      </c>
      <c r="C11" s="6" t="n">
        <v>13982400</v>
      </c>
    </row>
    <row r="12" spans="1:3">
      <c r="A12" s="4" t="s">
        <v>113</v>
      </c>
      <c r="B12" s="6" t="n">
        <v>15165832</v>
      </c>
      <c r="C12" s="6" t="n">
        <v>13982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561</v>
      </c>
      <c r="B1" s="2" t="s">
        <v>2</v>
      </c>
    </row>
    <row r="2" spans="1:2">
      <c r="A2" s="4" t="s">
        <v>562</v>
      </c>
    </row>
    <row r="3" spans="1:2">
      <c r="A3" s="3" t="s">
        <v>449</v>
      </c>
    </row>
    <row r="4" spans="1:2">
      <c r="A4" s="4" t="s">
        <v>563</v>
      </c>
      <c r="B4" s="4" t="s">
        <v>518</v>
      </c>
    </row>
    <row r="5" spans="1:2">
      <c r="A5" s="4" t="s">
        <v>564</v>
      </c>
    </row>
    <row r="6" spans="1:2">
      <c r="A6" s="3" t="s">
        <v>449</v>
      </c>
    </row>
    <row r="7" spans="1:2">
      <c r="A7" s="4" t="s">
        <v>563</v>
      </c>
      <c r="B7" s="4" t="s">
        <v>565</v>
      </c>
    </row>
    <row r="8" spans="1:2">
      <c r="A8" s="4" t="s">
        <v>566</v>
      </c>
    </row>
    <row r="9" spans="1:2">
      <c r="A9" s="3" t="s">
        <v>449</v>
      </c>
    </row>
    <row r="10" spans="1:2">
      <c r="A10" s="4" t="s">
        <v>563</v>
      </c>
      <c r="B10" s="4" t="s">
        <v>567</v>
      </c>
    </row>
    <row r="11" spans="1:2">
      <c r="A11" s="4" t="s">
        <v>568</v>
      </c>
    </row>
    <row r="12" spans="1:2">
      <c r="A12" s="3" t="s">
        <v>449</v>
      </c>
    </row>
    <row r="13" spans="1:2">
      <c r="A13" s="4" t="s">
        <v>563</v>
      </c>
      <c r="B13" s="4" t="s">
        <v>569</v>
      </c>
    </row>
    <row r="14" spans="1:2">
      <c r="A14" s="4" t="s">
        <v>570</v>
      </c>
    </row>
    <row r="15" spans="1:2">
      <c r="A15" s="3" t="s">
        <v>449</v>
      </c>
    </row>
    <row r="16" spans="1:2">
      <c r="A16" s="4" t="s">
        <v>563</v>
      </c>
      <c r="B16" s="4" t="s">
        <v>571</v>
      </c>
    </row>
    <row r="17" spans="1:2">
      <c r="A17" s="4" t="s">
        <v>572</v>
      </c>
    </row>
    <row r="18" spans="1:2">
      <c r="A18" s="3" t="s">
        <v>449</v>
      </c>
    </row>
    <row r="19" spans="1:2">
      <c r="A19" s="4" t="s">
        <v>563</v>
      </c>
      <c r="B19" s="4" t="s">
        <v>573</v>
      </c>
    </row>
    <row r="20" spans="1:2">
      <c r="A20" s="4" t="s">
        <v>574</v>
      </c>
    </row>
    <row r="21" spans="1:2">
      <c r="A21" s="3" t="s">
        <v>449</v>
      </c>
    </row>
    <row r="22" spans="1:2">
      <c r="A22" s="4" t="s">
        <v>563</v>
      </c>
      <c r="B22" s="4" t="s">
        <v>515</v>
      </c>
    </row>
    <row r="23" spans="1:2">
      <c r="A23" s="4" t="s">
        <v>575</v>
      </c>
    </row>
    <row r="24" spans="1:2">
      <c r="A24" s="3" t="s">
        <v>449</v>
      </c>
    </row>
    <row r="25" spans="1:2">
      <c r="A25" s="4" t="s">
        <v>563</v>
      </c>
      <c r="B25" s="4" t="s">
        <v>576</v>
      </c>
    </row>
    <row r="26" spans="1:2">
      <c r="A26" s="4" t="s">
        <v>577</v>
      </c>
    </row>
    <row r="27" spans="1:2">
      <c r="A27" s="3" t="s">
        <v>449</v>
      </c>
    </row>
    <row r="28" spans="1:2">
      <c r="A28" s="4" t="s">
        <v>563</v>
      </c>
      <c r="B28" s="4" t="s">
        <v>578</v>
      </c>
    </row>
    <row r="29" spans="1:2">
      <c r="A29" s="4" t="s">
        <v>579</v>
      </c>
    </row>
    <row r="30" spans="1:2">
      <c r="A30" s="3" t="s">
        <v>449</v>
      </c>
    </row>
    <row r="31" spans="1:2">
      <c r="A31" s="4" t="s">
        <v>563</v>
      </c>
      <c r="B31" s="4" t="s">
        <v>580</v>
      </c>
    </row>
    <row r="32" spans="1:2">
      <c r="A32" s="4" t="s">
        <v>581</v>
      </c>
    </row>
    <row r="33" spans="1:2">
      <c r="A33" s="3" t="s">
        <v>449</v>
      </c>
    </row>
    <row r="34" spans="1:2">
      <c r="A34" s="4" t="s">
        <v>563</v>
      </c>
      <c r="B34" s="4" t="s">
        <v>582</v>
      </c>
    </row>
    <row r="35" spans="1:2">
      <c r="A35" s="4" t="s">
        <v>583</v>
      </c>
    </row>
    <row r="36" spans="1:2">
      <c r="A36" s="3" t="s">
        <v>449</v>
      </c>
    </row>
    <row r="37" spans="1:2">
      <c r="A37" s="4" t="s">
        <v>563</v>
      </c>
      <c r="B37" s="4" t="s">
        <v>584</v>
      </c>
    </row>
    <row r="38" spans="1:2">
      <c r="A38" s="4" t="s">
        <v>585</v>
      </c>
    </row>
    <row r="39" spans="1:2">
      <c r="A39" s="3" t="s">
        <v>449</v>
      </c>
    </row>
    <row r="40" spans="1:2">
      <c r="A40" s="4" t="s">
        <v>563</v>
      </c>
      <c r="B40" s="4" t="s">
        <v>523</v>
      </c>
    </row>
    <row r="41" spans="1:2">
      <c r="A41" s="4" t="s">
        <v>586</v>
      </c>
    </row>
    <row r="42" spans="1:2">
      <c r="A42" s="3" t="s">
        <v>449</v>
      </c>
    </row>
    <row r="43" spans="1:2">
      <c r="A43" s="4" t="s">
        <v>563</v>
      </c>
      <c r="B43" s="4" t="s">
        <v>587</v>
      </c>
    </row>
    <row r="44" spans="1:2">
      <c r="A44" s="4" t="s">
        <v>588</v>
      </c>
    </row>
    <row r="45" spans="1:2">
      <c r="A45" s="3" t="s">
        <v>449</v>
      </c>
    </row>
    <row r="46" spans="1:2">
      <c r="A46" s="4" t="s">
        <v>563</v>
      </c>
      <c r="B46" s="4" t="s">
        <v>589</v>
      </c>
    </row>
    <row r="47" spans="1:2">
      <c r="A47" s="4" t="s">
        <v>590</v>
      </c>
    </row>
    <row r="48" spans="1:2">
      <c r="A48" s="3" t="s">
        <v>449</v>
      </c>
    </row>
    <row r="49" spans="1:2">
      <c r="A49" s="4" t="s">
        <v>563</v>
      </c>
      <c r="B49" s="4" t="s">
        <v>591</v>
      </c>
    </row>
    <row r="50" spans="1:2">
      <c r="A50" s="4" t="s">
        <v>592</v>
      </c>
    </row>
    <row r="51" spans="1:2">
      <c r="A51" s="3" t="s">
        <v>449</v>
      </c>
    </row>
    <row r="52" spans="1:2">
      <c r="A52" s="4" t="s">
        <v>563</v>
      </c>
      <c r="B52" s="4" t="s">
        <v>593</v>
      </c>
    </row>
    <row r="53" spans="1:2">
      <c r="A53" s="4" t="s">
        <v>594</v>
      </c>
    </row>
    <row r="54" spans="1:2">
      <c r="A54" s="3" t="s">
        <v>449</v>
      </c>
    </row>
    <row r="55" spans="1:2">
      <c r="A55" s="4" t="s">
        <v>563</v>
      </c>
      <c r="B55" s="4" t="s">
        <v>595</v>
      </c>
    </row>
    <row r="56" spans="1:2">
      <c r="A56" s="4" t="s">
        <v>596</v>
      </c>
    </row>
    <row r="57" spans="1:2">
      <c r="A57" s="3" t="s">
        <v>449</v>
      </c>
    </row>
    <row r="58" spans="1:2">
      <c r="A58" s="4" t="s">
        <v>563</v>
      </c>
      <c r="B58" s="4" t="s">
        <v>513</v>
      </c>
    </row>
    <row r="59" spans="1:2">
      <c r="A59" s="4" t="s">
        <v>597</v>
      </c>
    </row>
    <row r="60" spans="1:2">
      <c r="A60" s="3" t="s">
        <v>449</v>
      </c>
    </row>
    <row r="61" spans="1:2">
      <c r="A61" s="4" t="s">
        <v>563</v>
      </c>
      <c r="B61" s="4" t="s">
        <v>598</v>
      </c>
    </row>
    <row r="62" spans="1:2">
      <c r="A62" s="4" t="s">
        <v>599</v>
      </c>
    </row>
    <row r="63" spans="1:2">
      <c r="A63" s="3" t="s">
        <v>449</v>
      </c>
    </row>
    <row r="64" spans="1:2">
      <c r="A64" s="4" t="s">
        <v>563</v>
      </c>
      <c r="B64" s="4" t="s">
        <v>600</v>
      </c>
    </row>
    <row r="65" spans="1:2">
      <c r="A65" s="4" t="s">
        <v>601</v>
      </c>
    </row>
    <row r="66" spans="1:2">
      <c r="A66" s="3" t="s">
        <v>449</v>
      </c>
    </row>
    <row r="67" spans="1:2">
      <c r="A67" s="4" t="s">
        <v>563</v>
      </c>
      <c r="B67" s="4" t="s">
        <v>602</v>
      </c>
    </row>
    <row r="68" spans="1:2">
      <c r="A68" s="4" t="s">
        <v>603</v>
      </c>
    </row>
    <row r="69" spans="1:2">
      <c r="A69" s="3" t="s">
        <v>449</v>
      </c>
    </row>
    <row r="70" spans="1:2">
      <c r="A70" s="4" t="s">
        <v>563</v>
      </c>
      <c r="B70" s="4" t="s">
        <v>604</v>
      </c>
    </row>
    <row r="71" spans="1:2">
      <c r="A71" s="4" t="s">
        <v>605</v>
      </c>
    </row>
    <row r="72" spans="1:2">
      <c r="A72" s="3" t="s">
        <v>449</v>
      </c>
    </row>
    <row r="73" spans="1:2">
      <c r="A73" s="4" t="s">
        <v>563</v>
      </c>
      <c r="B73" s="4" t="s">
        <v>606</v>
      </c>
    </row>
    <row r="74" spans="1:2">
      <c r="A74" s="4" t="s">
        <v>543</v>
      </c>
    </row>
    <row r="75" spans="1:2">
      <c r="A75" s="3" t="s">
        <v>449</v>
      </c>
    </row>
    <row r="76" spans="1:2">
      <c r="A76" s="4" t="s">
        <v>563</v>
      </c>
      <c r="B76" s="4" t="s">
        <v>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49</v>
      </c>
    </row>
    <row r="2" spans="1:2">
      <c r="A2" s="3" t="s">
        <v>200</v>
      </c>
    </row>
    <row r="3" spans="1:2">
      <c r="A3" s="4" t="s">
        <v>608</v>
      </c>
      <c r="B3" s="5" t="n">
        <v>1513</v>
      </c>
    </row>
    <row r="4" spans="1:2">
      <c r="A4" s="4" t="s">
        <v>609</v>
      </c>
      <c r="B4" s="6" t="n">
        <v>53233</v>
      </c>
    </row>
    <row r="5" spans="1:2">
      <c r="A5" s="4" t="s">
        <v>610</v>
      </c>
      <c r="B5" s="6" t="n">
        <v>52519</v>
      </c>
    </row>
    <row r="6" spans="1:2">
      <c r="A6" s="4" t="s">
        <v>611</v>
      </c>
      <c r="B6" s="6" t="n">
        <v>31</v>
      </c>
    </row>
    <row r="7" spans="1:2">
      <c r="A7" s="4" t="s">
        <v>612</v>
      </c>
      <c r="B7" s="6" t="n">
        <v>5</v>
      </c>
    </row>
    <row r="8" spans="1:2">
      <c r="A8" s="4" t="s">
        <v>613</v>
      </c>
      <c r="B8" s="6" t="n">
        <v>114209</v>
      </c>
    </row>
    <row r="9" spans="1:2">
      <c r="A9" s="4" t="s">
        <v>457</v>
      </c>
      <c r="B9" s="5" t="n">
        <v>2215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614</v>
      </c>
      <c r="B1" s="2" t="s">
        <v>390</v>
      </c>
      <c r="C1" s="2" t="s">
        <v>615</v>
      </c>
      <c r="D1" s="2" t="s">
        <v>2</v>
      </c>
      <c r="E1" s="2" t="s">
        <v>37</v>
      </c>
      <c r="F1" s="2" t="s">
        <v>38</v>
      </c>
    </row>
    <row r="2" spans="1:6">
      <c r="A2" s="3" t="s">
        <v>616</v>
      </c>
    </row>
    <row r="3" spans="1:6">
      <c r="A3" s="4" t="s">
        <v>617</v>
      </c>
      <c r="D3" s="5" t="n">
        <v>8</v>
      </c>
      <c r="E3" s="7" t="n">
        <v>7.36</v>
      </c>
      <c r="F3" s="7" t="n">
        <v>7.36</v>
      </c>
    </row>
    <row r="4" spans="1:6">
      <c r="A4" s="4" t="s">
        <v>106</v>
      </c>
      <c r="D4" s="6" t="n">
        <v>1000</v>
      </c>
      <c r="E4" s="6" t="n">
        <v>1000</v>
      </c>
    </row>
    <row r="5" spans="1:6">
      <c r="A5" s="4" t="s">
        <v>105</v>
      </c>
      <c r="D5" s="7" t="n">
        <v>0.01</v>
      </c>
      <c r="E5" s="7" t="n">
        <v>0.01</v>
      </c>
    </row>
    <row r="6" spans="1:6">
      <c r="A6" s="4" t="s">
        <v>618</v>
      </c>
      <c r="D6" s="4" t="s">
        <v>495</v>
      </c>
    </row>
    <row r="7" spans="1:6">
      <c r="A7" s="4" t="s">
        <v>619</v>
      </c>
    </row>
    <row r="8" spans="1:6">
      <c r="A8" s="3" t="s">
        <v>616</v>
      </c>
    </row>
    <row r="9" spans="1:6">
      <c r="A9" s="4" t="s">
        <v>620</v>
      </c>
      <c r="D9" s="4" t="s">
        <v>621</v>
      </c>
    </row>
    <row r="10" spans="1:6">
      <c r="A10" s="4" t="s">
        <v>106</v>
      </c>
      <c r="D10" s="5" t="n">
        <v>1000</v>
      </c>
    </row>
    <row r="11" spans="1:6">
      <c r="A11" s="4" t="s">
        <v>622</v>
      </c>
      <c r="D11" s="8" t="n">
        <v>8.18</v>
      </c>
    </row>
    <row r="12" spans="1:6">
      <c r="A12" s="4" t="s">
        <v>623</v>
      </c>
      <c r="D12" s="8" t="n">
        <v>6.29</v>
      </c>
    </row>
    <row r="13" spans="1:6">
      <c r="A13" s="4" t="s">
        <v>624</v>
      </c>
      <c r="D13" s="5" t="n">
        <v>1250</v>
      </c>
    </row>
    <row r="14" spans="1:6">
      <c r="A14" s="4" t="s">
        <v>625</v>
      </c>
      <c r="D14" s="4" t="s">
        <v>626</v>
      </c>
    </row>
    <row r="15" spans="1:6">
      <c r="A15" s="4" t="s">
        <v>627</v>
      </c>
    </row>
    <row r="16" spans="1:6">
      <c r="A16" s="3" t="s">
        <v>616</v>
      </c>
    </row>
    <row r="17" spans="1:6">
      <c r="A17" s="4" t="s">
        <v>628</v>
      </c>
      <c r="D17" s="4" t="s">
        <v>629</v>
      </c>
    </row>
    <row r="18" spans="1:6">
      <c r="A18" s="4" t="s">
        <v>630</v>
      </c>
      <c r="D18" s="4" t="s">
        <v>456</v>
      </c>
    </row>
    <row r="19" spans="1:6">
      <c r="A19" s="4" t="s">
        <v>631</v>
      </c>
      <c r="D19" s="4" t="s">
        <v>632</v>
      </c>
    </row>
    <row r="20" spans="1:6">
      <c r="A20" s="4" t="s">
        <v>633</v>
      </c>
    </row>
    <row r="21" spans="1:6">
      <c r="A21" s="3" t="s">
        <v>616</v>
      </c>
    </row>
    <row r="22" spans="1:6">
      <c r="A22" s="4" t="s">
        <v>634</v>
      </c>
      <c r="C22" s="6" t="n">
        <v>3</v>
      </c>
    </row>
    <row r="23" spans="1:6">
      <c r="A23" s="4" t="s">
        <v>628</v>
      </c>
      <c r="B23" s="4" t="s">
        <v>629</v>
      </c>
    </row>
    <row r="24" spans="1:6">
      <c r="A24" s="4" t="s">
        <v>548</v>
      </c>
    </row>
    <row r="25" spans="1:6">
      <c r="A25" s="3" t="s">
        <v>616</v>
      </c>
    </row>
    <row r="26" spans="1:6">
      <c r="A26" s="4" t="s">
        <v>549</v>
      </c>
      <c r="B26" s="5" t="n">
        <v>20000</v>
      </c>
      <c r="C26" s="5" t="n">
        <v>20000</v>
      </c>
    </row>
    <row r="27" spans="1:6">
      <c r="A27" s="4" t="s">
        <v>635</v>
      </c>
      <c r="B27" s="6" t="n">
        <v>20000000</v>
      </c>
    </row>
    <row r="28" spans="1:6">
      <c r="A28" s="4" t="s">
        <v>636</v>
      </c>
    </row>
    <row r="29" spans="1:6">
      <c r="A29" s="3" t="s">
        <v>616</v>
      </c>
    </row>
    <row r="30" spans="1:6">
      <c r="A30" s="4" t="s">
        <v>637</v>
      </c>
      <c r="B30" s="6" t="n">
        <v>1538462</v>
      </c>
    </row>
    <row r="31" spans="1:6">
      <c r="A31" s="4" t="s">
        <v>617</v>
      </c>
      <c r="B31" s="7" t="n">
        <v>6.5</v>
      </c>
    </row>
    <row r="32" spans="1:6">
      <c r="A32" s="4" t="s">
        <v>638</v>
      </c>
    </row>
    <row r="33" spans="1:6">
      <c r="A33" s="3" t="s">
        <v>616</v>
      </c>
    </row>
    <row r="34" spans="1:6">
      <c r="A34" s="4" t="s">
        <v>637</v>
      </c>
      <c r="B34" s="6" t="n">
        <v>625000</v>
      </c>
    </row>
    <row r="35" spans="1:6">
      <c r="A35" s="4" t="s">
        <v>617</v>
      </c>
      <c r="B35" s="5" t="n">
        <v>8</v>
      </c>
    </row>
    <row r="36" spans="1:6">
      <c r="A36" s="4" t="s">
        <v>639</v>
      </c>
    </row>
    <row r="37" spans="1:6">
      <c r="A37" s="3" t="s">
        <v>616</v>
      </c>
    </row>
    <row r="38" spans="1:6">
      <c r="A38" s="4" t="s">
        <v>637</v>
      </c>
      <c r="C38" s="6" t="n">
        <v>1538462</v>
      </c>
    </row>
    <row r="39" spans="1:6">
      <c r="A39" s="4" t="s">
        <v>617</v>
      </c>
      <c r="C39" s="7" t="n">
        <v>6.5</v>
      </c>
    </row>
    <row r="40" spans="1:6">
      <c r="A40" s="4" t="s">
        <v>640</v>
      </c>
    </row>
    <row r="41" spans="1:6">
      <c r="A41" s="3" t="s">
        <v>616</v>
      </c>
    </row>
    <row r="42" spans="1:6">
      <c r="A42" s="4" t="s">
        <v>637</v>
      </c>
      <c r="C42" s="6" t="n">
        <v>625000</v>
      </c>
    </row>
    <row r="43" spans="1:6">
      <c r="A43" s="4" t="s">
        <v>617</v>
      </c>
      <c r="C43" s="5" t="n">
        <v>8</v>
      </c>
    </row>
    <row r="44" spans="1:6">
      <c r="A44" s="4" t="s">
        <v>641</v>
      </c>
    </row>
    <row r="45" spans="1:6">
      <c r="A45" s="3" t="s">
        <v>616</v>
      </c>
    </row>
    <row r="46" spans="1:6">
      <c r="A46" s="4" t="s">
        <v>637</v>
      </c>
      <c r="B46" s="6" t="n">
        <v>555556</v>
      </c>
      <c r="C46" s="6" t="n">
        <v>555556</v>
      </c>
    </row>
    <row r="47" spans="1:6">
      <c r="A47" s="4" t="s">
        <v>617</v>
      </c>
      <c r="B47" s="5" t="n">
        <v>9</v>
      </c>
      <c r="C47" s="5"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2</v>
      </c>
      <c r="B1" s="2" t="s">
        <v>1</v>
      </c>
    </row>
    <row r="2" spans="1:3">
      <c r="B2" s="2" t="s">
        <v>2</v>
      </c>
      <c r="C2" s="2" t="s">
        <v>37</v>
      </c>
    </row>
    <row r="3" spans="1:3">
      <c r="A3" s="3" t="s">
        <v>202</v>
      </c>
    </row>
    <row r="4" spans="1:3">
      <c r="A4" s="4" t="s">
        <v>643</v>
      </c>
      <c r="B4" s="6" t="n">
        <v>2719018</v>
      </c>
      <c r="C4" s="6" t="n">
        <v>2719018</v>
      </c>
    </row>
    <row r="5" spans="1:3">
      <c r="A5" s="4" t="s">
        <v>644</v>
      </c>
      <c r="B5" s="6" t="n">
        <v>4469018</v>
      </c>
      <c r="C5" s="6" t="n">
        <v>0</v>
      </c>
    </row>
    <row r="6" spans="1:3">
      <c r="A6" s="4" t="s">
        <v>645</v>
      </c>
      <c r="B6" s="6" t="n">
        <v>7188036</v>
      </c>
      <c r="C6" s="6" t="n">
        <v>2719018</v>
      </c>
    </row>
    <row r="7" spans="1:3">
      <c r="A7" s="4" t="s">
        <v>646</v>
      </c>
      <c r="B7" s="7" t="n">
        <v>7.36</v>
      </c>
      <c r="C7" s="7" t="n">
        <v>7.36</v>
      </c>
    </row>
    <row r="8" spans="1:3">
      <c r="A8" s="4" t="s">
        <v>647</v>
      </c>
      <c r="B8" s="8" t="n">
        <v>8.390000000000001</v>
      </c>
      <c r="C8" s="6" t="n">
        <v>0</v>
      </c>
    </row>
    <row r="9" spans="1:3">
      <c r="A9" s="4" t="s">
        <v>648</v>
      </c>
      <c r="B9" s="5" t="n">
        <v>8</v>
      </c>
      <c r="C9" s="7" t="n">
        <v>7.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7</v>
      </c>
    </row>
    <row r="3" spans="1:3">
      <c r="A3" s="4" t="s">
        <v>650</v>
      </c>
      <c r="B3" s="5" t="n">
        <v>190</v>
      </c>
      <c r="C3" s="5" t="n">
        <v>1692</v>
      </c>
    </row>
    <row r="4" spans="1:3">
      <c r="A4" s="4" t="s">
        <v>651</v>
      </c>
      <c r="B4" s="6" t="n">
        <v>1586</v>
      </c>
    </row>
    <row r="5" spans="1:3">
      <c r="A5" s="4" t="s">
        <v>652</v>
      </c>
      <c r="B5" s="6" t="n">
        <v>36</v>
      </c>
    </row>
    <row r="6" spans="1:3">
      <c r="A6" s="4" t="s">
        <v>653</v>
      </c>
      <c r="B6" s="5" t="n">
        <v>2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3"/>
  </cols>
  <sheetData>
    <row r="1" spans="1:5">
      <c r="A1" s="1" t="s">
        <v>654</v>
      </c>
      <c r="B1" s="2" t="s">
        <v>1</v>
      </c>
    </row>
    <row r="2" spans="1:5">
      <c r="B2" s="2" t="s">
        <v>2</v>
      </c>
      <c r="C2" s="2" t="s">
        <v>37</v>
      </c>
      <c r="D2" s="2" t="s">
        <v>38</v>
      </c>
      <c r="E2" s="2" t="s">
        <v>655</v>
      </c>
    </row>
    <row r="3" spans="1:5">
      <c r="A3" s="4" t="s">
        <v>656</v>
      </c>
      <c r="B3" s="5" t="n">
        <v>185</v>
      </c>
      <c r="C3" s="5" t="n">
        <v>223</v>
      </c>
      <c r="D3" s="5" t="n">
        <v>198</v>
      </c>
    </row>
    <row r="4" spans="1:5">
      <c r="A4" s="4" t="s">
        <v>657</v>
      </c>
      <c r="B4" s="5" t="n">
        <v>80</v>
      </c>
    </row>
    <row r="5" spans="1:5">
      <c r="A5" s="4" t="s">
        <v>658</v>
      </c>
    </row>
    <row r="6" spans="1:5">
      <c r="A6" s="4" t="s">
        <v>659</v>
      </c>
      <c r="E6" s="6" t="n">
        <v>140000</v>
      </c>
    </row>
    <row r="7" spans="1:5">
      <c r="A7" s="4" t="s">
        <v>660</v>
      </c>
    </row>
    <row r="8" spans="1:5">
      <c r="A8" s="4" t="s">
        <v>661</v>
      </c>
      <c r="B8" s="6" t="n">
        <v>559296</v>
      </c>
    </row>
    <row r="9" spans="1:5">
      <c r="A9" s="4" t="s">
        <v>659</v>
      </c>
      <c r="B9" s="6" t="n">
        <v>357001</v>
      </c>
    </row>
    <row r="10" spans="1:5">
      <c r="A10" s="4" t="s">
        <v>662</v>
      </c>
    </row>
    <row r="11" spans="1:5">
      <c r="A11" s="4" t="s">
        <v>663</v>
      </c>
      <c r="B11" s="5" t="n">
        <v>845</v>
      </c>
    </row>
    <row r="12" spans="1:5">
      <c r="A12" s="4" t="s">
        <v>657</v>
      </c>
      <c r="B12" s="5" t="n">
        <v>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38</v>
      </c>
    </row>
    <row r="3" spans="1:4">
      <c r="A3" s="3" t="s">
        <v>665</v>
      </c>
    </row>
    <row r="4" spans="1:4">
      <c r="A4" s="4" t="s">
        <v>666</v>
      </c>
      <c r="B4" s="6" t="n">
        <v>9596</v>
      </c>
      <c r="C4" s="6" t="n">
        <v>6593</v>
      </c>
      <c r="D4" s="6" t="n">
        <v>1133</v>
      </c>
    </row>
    <row r="5" spans="1:4">
      <c r="A5" s="4" t="s">
        <v>667</v>
      </c>
      <c r="D5" s="6" t="n">
        <v>-9723</v>
      </c>
    </row>
    <row r="6" spans="1:4">
      <c r="A6" s="4" t="s">
        <v>668</v>
      </c>
      <c r="B6" s="6" t="n">
        <v>101981</v>
      </c>
      <c r="C6" s="6" t="n">
        <v>49262</v>
      </c>
      <c r="D6" s="6" t="n">
        <v>29169</v>
      </c>
    </row>
    <row r="7" spans="1:4">
      <c r="A7" s="4" t="s">
        <v>669</v>
      </c>
      <c r="C7" s="6" t="n">
        <v>101981</v>
      </c>
      <c r="D7" s="6" t="n">
        <v>49262</v>
      </c>
    </row>
    <row r="8" spans="1:4">
      <c r="A8" s="3" t="s">
        <v>670</v>
      </c>
    </row>
    <row r="9" spans="1:4">
      <c r="A9" s="4" t="s">
        <v>671</v>
      </c>
      <c r="B9" s="7" t="n">
        <v>5.02</v>
      </c>
      <c r="C9" s="7" t="n">
        <v>5.13</v>
      </c>
      <c r="D9" s="7" t="n">
        <v>5.31</v>
      </c>
    </row>
    <row r="10" spans="1:4">
      <c r="A10" s="4" t="s">
        <v>672</v>
      </c>
      <c r="D10" s="8" t="n">
        <v>6.01</v>
      </c>
    </row>
    <row r="11" spans="1:4">
      <c r="A11" s="4" t="s">
        <v>673</v>
      </c>
      <c r="B11" s="7" t="n">
        <v>5.31</v>
      </c>
      <c r="C11" s="8" t="n">
        <v>5.87</v>
      </c>
      <c r="D11" s="8" t="n">
        <v>6.01</v>
      </c>
    </row>
    <row r="12" spans="1:4">
      <c r="A12" s="4" t="s">
        <v>674</v>
      </c>
      <c r="C12" s="7" t="n">
        <v>5.31</v>
      </c>
      <c r="D12" s="7" t="n">
        <v>5.87</v>
      </c>
    </row>
    <row r="13" spans="1:4">
      <c r="A13" s="4" t="s">
        <v>675</v>
      </c>
    </row>
    <row r="14" spans="1:4">
      <c r="A14" s="3" t="s">
        <v>665</v>
      </c>
    </row>
    <row r="15" spans="1:4">
      <c r="A15" s="4" t="s">
        <v>676</v>
      </c>
      <c r="B15" s="6" t="n">
        <v>146780</v>
      </c>
      <c r="C15" s="6" t="n">
        <v>96587</v>
      </c>
      <c r="D15" s="6" t="n">
        <v>63741</v>
      </c>
    </row>
    <row r="16" spans="1:4">
      <c r="A16" s="4" t="s">
        <v>677</v>
      </c>
      <c r="B16" s="6" t="n">
        <v>36195</v>
      </c>
      <c r="C16" s="6" t="n">
        <v>43600</v>
      </c>
      <c r="D16" s="6" t="n">
        <v>46770</v>
      </c>
    </row>
    <row r="17" spans="1:4">
      <c r="A17" s="4" t="s">
        <v>678</v>
      </c>
      <c r="D17" s="6" t="n">
        <v>-5334</v>
      </c>
    </row>
    <row r="18" spans="1:4">
      <c r="A18" s="4" t="s">
        <v>679</v>
      </c>
      <c r="B18" s="6" t="n">
        <v>192571</v>
      </c>
      <c r="C18" s="6" t="n">
        <v>146780</v>
      </c>
      <c r="D18" s="6" t="n">
        <v>96587</v>
      </c>
    </row>
    <row r="19" spans="1:4">
      <c r="A19" s="4" t="s">
        <v>668</v>
      </c>
      <c r="B19" s="6" t="n">
        <v>101981</v>
      </c>
      <c r="C19" s="6" t="n">
        <v>49262</v>
      </c>
    </row>
    <row r="20" spans="1:4">
      <c r="A20" s="4" t="s">
        <v>680</v>
      </c>
      <c r="B20" s="6" t="n">
        <v>53336</v>
      </c>
      <c r="C20" s="6" t="n">
        <v>52719</v>
      </c>
      <c r="D20" s="6" t="n">
        <v>20093</v>
      </c>
    </row>
    <row r="21" spans="1:4">
      <c r="A21" s="4" t="s">
        <v>669</v>
      </c>
      <c r="B21" s="6" t="n">
        <v>155317</v>
      </c>
      <c r="C21" s="6" t="n">
        <v>101981</v>
      </c>
      <c r="D21" s="6" t="n">
        <v>49262</v>
      </c>
    </row>
    <row r="22" spans="1:4">
      <c r="A22" s="3" t="s">
        <v>670</v>
      </c>
    </row>
    <row r="23" spans="1:4">
      <c r="A23" s="4" t="s">
        <v>681</v>
      </c>
      <c r="B23" s="5" t="n">
        <v>5</v>
      </c>
      <c r="C23" s="7" t="n">
        <v>5.31</v>
      </c>
      <c r="D23" s="7" t="n">
        <v>5.9</v>
      </c>
    </row>
    <row r="24" spans="1:4">
      <c r="A24" s="4" t="s">
        <v>682</v>
      </c>
      <c r="B24" s="8" t="n">
        <v>5.18</v>
      </c>
      <c r="C24" s="8" t="n">
        <v>4.3</v>
      </c>
      <c r="D24" s="8" t="n">
        <v>4.74</v>
      </c>
    </row>
    <row r="25" spans="1:4">
      <c r="A25" s="4" t="s">
        <v>683</v>
      </c>
      <c r="D25" s="8" t="n">
        <v>6.01</v>
      </c>
    </row>
    <row r="26" spans="1:4">
      <c r="A26" s="4" t="s">
        <v>672</v>
      </c>
      <c r="C26" s="6" t="n">
        <v>5</v>
      </c>
      <c r="D26" s="8" t="n">
        <v>5.31</v>
      </c>
    </row>
    <row r="27" spans="1:4">
      <c r="A27" s="4" t="s">
        <v>684</v>
      </c>
      <c r="B27" s="8" t="n">
        <v>5.04</v>
      </c>
      <c r="C27" s="6" t="n">
        <v>5</v>
      </c>
      <c r="D27" s="8" t="n">
        <v>5.31</v>
      </c>
    </row>
    <row r="28" spans="1:4">
      <c r="A28" s="4" t="s">
        <v>673</v>
      </c>
      <c r="B28" s="8" t="n">
        <v>5.31</v>
      </c>
      <c r="C28" s="8" t="n">
        <v>5.87</v>
      </c>
    </row>
    <row r="29" spans="1:4">
      <c r="A29" s="4" t="s">
        <v>674</v>
      </c>
      <c r="B29" s="5" t="n">
        <v>5</v>
      </c>
      <c r="C29" s="7" t="n">
        <v>5.31</v>
      </c>
      <c r="D29" s="7" t="n">
        <v>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686</v>
      </c>
      <c r="C1" s="2" t="s">
        <v>687</v>
      </c>
      <c r="D1" s="2" t="s">
        <v>37</v>
      </c>
      <c r="E1" s="2" t="s">
        <v>688</v>
      </c>
      <c r="F1" s="2" t="s">
        <v>2</v>
      </c>
    </row>
    <row r="2" spans="1:6">
      <c r="A2" s="3" t="s">
        <v>689</v>
      </c>
    </row>
    <row r="3" spans="1:6">
      <c r="A3" s="4" t="s">
        <v>690</v>
      </c>
      <c r="D3" s="5" t="n">
        <v>350</v>
      </c>
      <c r="F3" s="5" t="n">
        <v>717</v>
      </c>
    </row>
    <row r="4" spans="1:6">
      <c r="A4" s="4" t="s">
        <v>691</v>
      </c>
      <c r="C4" s="5" t="n">
        <v>124</v>
      </c>
    </row>
    <row r="5" spans="1:6">
      <c r="A5" s="4" t="s">
        <v>692</v>
      </c>
      <c r="B5" s="4" t="s">
        <v>693</v>
      </c>
      <c r="D5" s="4" t="s">
        <v>693</v>
      </c>
      <c r="E5" s="4" t="s">
        <v>694</v>
      </c>
    </row>
    <row r="6" spans="1:6">
      <c r="A6" s="4" t="s">
        <v>695</v>
      </c>
      <c r="F6" s="6" t="n">
        <v>3487</v>
      </c>
    </row>
    <row r="7" spans="1:6">
      <c r="A7" s="4" t="s">
        <v>696</v>
      </c>
    </row>
    <row r="8" spans="1:6">
      <c r="A8" s="3" t="s">
        <v>689</v>
      </c>
    </row>
    <row r="9" spans="1:6">
      <c r="A9" s="4" t="s">
        <v>697</v>
      </c>
      <c r="F9" s="6" t="n">
        <v>0</v>
      </c>
    </row>
    <row r="10" spans="1:6">
      <c r="A10" s="4" t="s">
        <v>698</v>
      </c>
    </row>
    <row r="11" spans="1:6">
      <c r="A11" s="3" t="s">
        <v>689</v>
      </c>
    </row>
    <row r="12" spans="1:6">
      <c r="A12" s="4" t="s">
        <v>697</v>
      </c>
      <c r="F12" s="6" t="n">
        <v>367</v>
      </c>
    </row>
    <row r="13" spans="1:6">
      <c r="A13" s="4" t="s">
        <v>690</v>
      </c>
      <c r="D13" s="5" t="n">
        <v>350</v>
      </c>
      <c r="F13" s="5" t="n">
        <v>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7</v>
      </c>
      <c r="D2" s="2" t="s">
        <v>38</v>
      </c>
    </row>
    <row r="3" spans="1:4">
      <c r="A3" s="3" t="s">
        <v>700</v>
      </c>
    </row>
    <row r="4" spans="1:4">
      <c r="A4" s="4" t="s">
        <v>701</v>
      </c>
      <c r="C4" s="5" t="n">
        <v>52</v>
      </c>
      <c r="D4" s="5" t="n">
        <v>59</v>
      </c>
    </row>
    <row r="5" spans="1:4">
      <c r="A5" s="4" t="s">
        <v>702</v>
      </c>
      <c r="B5" s="5" t="n">
        <v>1836</v>
      </c>
      <c r="C5" s="6" t="n">
        <v>60</v>
      </c>
      <c r="D5" s="6" t="n">
        <v>27</v>
      </c>
    </row>
    <row r="6" spans="1:4">
      <c r="A6" s="4" t="s">
        <v>703</v>
      </c>
      <c r="B6" s="6" t="n">
        <v>1836</v>
      </c>
      <c r="C6" s="6" t="n">
        <v>112</v>
      </c>
      <c r="D6" s="6" t="n">
        <v>86</v>
      </c>
    </row>
    <row r="7" spans="1:4">
      <c r="A7" s="3" t="s">
        <v>704</v>
      </c>
    </row>
    <row r="8" spans="1:4">
      <c r="A8" s="4" t="s">
        <v>701</v>
      </c>
      <c r="B8" s="6" t="n">
        <v>2873</v>
      </c>
      <c r="C8" s="6" t="n">
        <v>-4565</v>
      </c>
      <c r="D8" s="6" t="n">
        <v>589</v>
      </c>
    </row>
    <row r="9" spans="1:4">
      <c r="A9" s="4" t="s">
        <v>705</v>
      </c>
      <c r="B9" s="6" t="n">
        <v>-372</v>
      </c>
      <c r="C9" s="6" t="n">
        <v>141</v>
      </c>
      <c r="D9" s="6" t="n">
        <v>-22</v>
      </c>
    </row>
    <row r="10" spans="1:4">
      <c r="A10" s="4" t="s">
        <v>706</v>
      </c>
      <c r="B10" s="6" t="n">
        <v>367</v>
      </c>
      <c r="C10" s="6" t="n">
        <v>350</v>
      </c>
    </row>
    <row r="11" spans="1:4">
      <c r="A11" s="4" t="s">
        <v>707</v>
      </c>
      <c r="B11" s="6" t="n">
        <v>2868</v>
      </c>
      <c r="C11" s="6" t="n">
        <v>-4074</v>
      </c>
      <c r="D11" s="6" t="n">
        <v>567</v>
      </c>
    </row>
    <row r="12" spans="1:4">
      <c r="A12" s="4" t="s">
        <v>708</v>
      </c>
      <c r="B12" s="6" t="n">
        <v>4704</v>
      </c>
      <c r="C12" s="6" t="n">
        <v>-3962</v>
      </c>
      <c r="D12" s="6" t="n">
        <v>653</v>
      </c>
    </row>
    <row r="13" spans="1:4">
      <c r="A13" s="4" t="s">
        <v>709</v>
      </c>
      <c r="D13" s="6" t="n">
        <v>96</v>
      </c>
    </row>
    <row r="14" spans="1:4">
      <c r="A14" s="4" t="s">
        <v>55</v>
      </c>
      <c r="B14" s="5" t="n">
        <v>4704</v>
      </c>
      <c r="C14" s="5" t="n">
        <v>-3962</v>
      </c>
      <c r="D14" s="5" t="n">
        <v>7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7</v>
      </c>
    </row>
    <row r="2" spans="1:3">
      <c r="A2" s="3" t="s">
        <v>212</v>
      </c>
    </row>
    <row r="3" spans="1:3">
      <c r="A3" s="4" t="s">
        <v>90</v>
      </c>
      <c r="B3" s="5" t="n">
        <v>528</v>
      </c>
      <c r="C3" s="5" t="n">
        <v>598</v>
      </c>
    </row>
    <row r="4" spans="1:3">
      <c r="A4" s="4" t="s">
        <v>711</v>
      </c>
      <c r="B4" s="6" t="n">
        <v>394</v>
      </c>
      <c r="C4" s="6" t="n">
        <v>226</v>
      </c>
    </row>
    <row r="5" spans="1:3">
      <c r="A5" s="4" t="s">
        <v>86</v>
      </c>
      <c r="B5" s="6" t="n">
        <v>1082</v>
      </c>
      <c r="C5" s="6" t="n">
        <v>637</v>
      </c>
    </row>
    <row r="6" spans="1:3">
      <c r="A6" s="4" t="s">
        <v>712</v>
      </c>
      <c r="B6" s="6" t="n">
        <v>367</v>
      </c>
    </row>
    <row r="7" spans="1:3">
      <c r="A7" s="4" t="s">
        <v>713</v>
      </c>
      <c r="B7" s="6" t="n">
        <v>2112</v>
      </c>
      <c r="C7" s="6" t="n">
        <v>7028</v>
      </c>
    </row>
    <row r="8" spans="1:3">
      <c r="A8" s="4" t="s">
        <v>714</v>
      </c>
      <c r="B8" s="6" t="n">
        <v>4483</v>
      </c>
      <c r="C8" s="6" t="n">
        <v>8489</v>
      </c>
    </row>
    <row r="9" spans="1:3">
      <c r="A9" s="4" t="s">
        <v>706</v>
      </c>
      <c r="B9" s="6" t="n">
        <v>-717</v>
      </c>
      <c r="C9" s="6" t="n">
        <v>-350</v>
      </c>
    </row>
    <row r="10" spans="1:3">
      <c r="A10" s="4" t="s">
        <v>715</v>
      </c>
      <c r="B10" s="6" t="n">
        <v>3766</v>
      </c>
      <c r="C10" s="6" t="n">
        <v>8139</v>
      </c>
    </row>
    <row r="11" spans="1:3">
      <c r="A11" s="4" t="s">
        <v>247</v>
      </c>
      <c r="B11" s="6" t="n">
        <v>-21264</v>
      </c>
      <c r="C11" s="6" t="n">
        <v>-15758</v>
      </c>
    </row>
    <row r="12" spans="1:3">
      <c r="A12" s="4" t="s">
        <v>290</v>
      </c>
      <c r="B12" s="6" t="n">
        <v>-886</v>
      </c>
      <c r="C12" s="6" t="n">
        <v>-190</v>
      </c>
    </row>
    <row r="13" spans="1:3">
      <c r="A13" s="4" t="s">
        <v>716</v>
      </c>
      <c r="B13" s="6" t="n">
        <v>-22150</v>
      </c>
      <c r="C13" s="6" t="n">
        <v>-15948</v>
      </c>
    </row>
    <row r="14" spans="1:3">
      <c r="A14" s="4" t="s">
        <v>717</v>
      </c>
      <c r="B14" s="5" t="n">
        <v>-18384</v>
      </c>
      <c r="C14" s="5" t="n">
        <v>-7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10"/>
  </cols>
  <sheetData>
    <row r="1" spans="1:5">
      <c r="A1" s="1" t="s">
        <v>114</v>
      </c>
      <c r="B1" s="2" t="s">
        <v>115</v>
      </c>
      <c r="C1" s="2" t="s">
        <v>116</v>
      </c>
      <c r="D1" s="2" t="s">
        <v>117</v>
      </c>
      <c r="E1" s="2" t="s">
        <v>118</v>
      </c>
    </row>
    <row r="2" spans="1:5">
      <c r="A2" s="4" t="s">
        <v>119</v>
      </c>
      <c r="B2" s="5" t="n">
        <v>140</v>
      </c>
      <c r="C2" s="5" t="n">
        <v>82728</v>
      </c>
      <c r="D2" s="5" t="n">
        <v>-11234</v>
      </c>
      <c r="E2" s="5" t="n">
        <v>71634</v>
      </c>
    </row>
    <row r="3" spans="1:5">
      <c r="A3" s="4" t="s">
        <v>120</v>
      </c>
      <c r="B3" s="6" t="n">
        <v>13982400</v>
      </c>
    </row>
    <row r="4" spans="1:5">
      <c r="A4" s="4" t="s">
        <v>121</v>
      </c>
      <c r="C4" s="6" t="n">
        <v>3446</v>
      </c>
      <c r="E4" s="6" t="n">
        <v>3446</v>
      </c>
    </row>
    <row r="5" spans="1:5">
      <c r="A5" s="4" t="s">
        <v>56</v>
      </c>
      <c r="D5" s="6" t="n">
        <v>1241</v>
      </c>
      <c r="E5" s="6" t="n">
        <v>1241</v>
      </c>
    </row>
    <row r="6" spans="1:5">
      <c r="A6" s="4" t="s">
        <v>122</v>
      </c>
      <c r="D6" s="6" t="n">
        <v>-1958</v>
      </c>
      <c r="E6" s="6" t="n">
        <v>-1958</v>
      </c>
    </row>
    <row r="7" spans="1:5">
      <c r="A7" s="4" t="s">
        <v>123</v>
      </c>
      <c r="D7" s="6" t="n">
        <v>-800</v>
      </c>
      <c r="E7" s="6" t="n">
        <v>-800</v>
      </c>
    </row>
    <row r="8" spans="1:5">
      <c r="A8" s="4" t="s">
        <v>124</v>
      </c>
      <c r="C8" s="6" t="n">
        <v>198</v>
      </c>
      <c r="E8" s="6" t="n">
        <v>198</v>
      </c>
    </row>
    <row r="9" spans="1:5">
      <c r="A9" s="4" t="s">
        <v>125</v>
      </c>
      <c r="B9" s="5" t="n">
        <v>140</v>
      </c>
      <c r="C9" s="6" t="n">
        <v>86372</v>
      </c>
      <c r="D9" s="6" t="n">
        <v>-12751</v>
      </c>
      <c r="E9" s="6" t="n">
        <v>73761</v>
      </c>
    </row>
    <row r="10" spans="1:5">
      <c r="A10" s="4" t="s">
        <v>126</v>
      </c>
      <c r="B10" s="6" t="n">
        <v>13982400</v>
      </c>
    </row>
    <row r="11" spans="1:5">
      <c r="A11" s="4" t="s">
        <v>56</v>
      </c>
      <c r="D11" s="6" t="n">
        <v>1352</v>
      </c>
      <c r="E11" s="6" t="n">
        <v>1352</v>
      </c>
    </row>
    <row r="12" spans="1:5">
      <c r="A12" s="4" t="s">
        <v>122</v>
      </c>
      <c r="D12" s="6" t="n">
        <v>-3916</v>
      </c>
      <c r="E12" s="6" t="n">
        <v>-3916</v>
      </c>
    </row>
    <row r="13" spans="1:5">
      <c r="A13" s="4" t="s">
        <v>123</v>
      </c>
      <c r="D13" s="6" t="n">
        <v>-1600</v>
      </c>
      <c r="E13" s="6" t="n">
        <v>-1600</v>
      </c>
    </row>
    <row r="14" spans="1:5">
      <c r="A14" s="4" t="s">
        <v>127</v>
      </c>
      <c r="D14" s="6" t="n">
        <v>-36</v>
      </c>
    </row>
    <row r="15" spans="1:5">
      <c r="A15" s="4" t="s">
        <v>128</v>
      </c>
      <c r="C15" s="6" t="n">
        <v>36</v>
      </c>
    </row>
    <row r="16" spans="1:5">
      <c r="A16" s="4" t="s">
        <v>124</v>
      </c>
      <c r="C16" s="6" t="n">
        <v>223</v>
      </c>
      <c r="E16" s="6" t="n">
        <v>223</v>
      </c>
    </row>
    <row r="17" spans="1:5">
      <c r="A17" s="4" t="s">
        <v>129</v>
      </c>
      <c r="B17" s="5" t="n">
        <v>140</v>
      </c>
      <c r="C17" s="6" t="n">
        <v>86631</v>
      </c>
      <c r="D17" s="6" t="n">
        <v>-16951</v>
      </c>
      <c r="E17" s="5" t="n">
        <v>69820</v>
      </c>
    </row>
    <row r="18" spans="1:5">
      <c r="A18" s="4" t="s">
        <v>130</v>
      </c>
      <c r="B18" s="6" t="n">
        <v>13982400</v>
      </c>
      <c r="E18" s="6" t="n">
        <v>13982400</v>
      </c>
    </row>
    <row r="19" spans="1:5">
      <c r="A19" s="4" t="s">
        <v>131</v>
      </c>
      <c r="B19" s="5" t="n">
        <v>12</v>
      </c>
      <c r="C19" s="6" t="n">
        <v>5964</v>
      </c>
      <c r="E19" s="5" t="n">
        <v>5976</v>
      </c>
    </row>
    <row r="20" spans="1:5">
      <c r="A20" s="4" t="s">
        <v>132</v>
      </c>
      <c r="B20" s="6" t="n">
        <v>1183432</v>
      </c>
    </row>
    <row r="21" spans="1:5">
      <c r="A21" s="4" t="s">
        <v>121</v>
      </c>
      <c r="C21" s="6" t="n">
        <v>3730</v>
      </c>
      <c r="E21" s="6" t="n">
        <v>3730</v>
      </c>
    </row>
    <row r="22" spans="1:5">
      <c r="A22" s="4" t="s">
        <v>56</v>
      </c>
      <c r="D22" s="6" t="n">
        <v>8916</v>
      </c>
      <c r="E22" s="6" t="n">
        <v>8916</v>
      </c>
    </row>
    <row r="23" spans="1:5">
      <c r="A23" s="4" t="s">
        <v>122</v>
      </c>
      <c r="D23" s="6" t="n">
        <v>-4082</v>
      </c>
      <c r="E23" s="6" t="n">
        <v>-4082</v>
      </c>
    </row>
    <row r="24" spans="1:5">
      <c r="A24" s="4" t="s">
        <v>123</v>
      </c>
      <c r="D24" s="6" t="n">
        <v>-2320</v>
      </c>
      <c r="E24" s="6" t="n">
        <v>-2320</v>
      </c>
    </row>
    <row r="25" spans="1:5">
      <c r="A25" s="4" t="s">
        <v>127</v>
      </c>
      <c r="C25" s="6" t="n">
        <v>47</v>
      </c>
      <c r="D25" s="6" t="n">
        <v>-47</v>
      </c>
    </row>
    <row r="26" spans="1:5">
      <c r="A26" s="4" t="s">
        <v>124</v>
      </c>
      <c r="C26" s="6" t="n">
        <v>185</v>
      </c>
      <c r="E26" s="6" t="n">
        <v>185</v>
      </c>
    </row>
    <row r="27" spans="1:5">
      <c r="A27" s="4" t="s">
        <v>133</v>
      </c>
      <c r="B27" s="5" t="n">
        <v>152</v>
      </c>
      <c r="C27" s="5" t="n">
        <v>96557</v>
      </c>
      <c r="D27" s="5" t="n">
        <v>-14484</v>
      </c>
      <c r="E27" s="5" t="n">
        <v>82225</v>
      </c>
    </row>
    <row r="28" spans="1:5">
      <c r="A28" s="4" t="s">
        <v>134</v>
      </c>
      <c r="B28" s="6" t="n">
        <v>15165832</v>
      </c>
      <c r="E28" s="6" t="n">
        <v>15165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18</v>
      </c>
      <c r="B1" s="2" t="s">
        <v>349</v>
      </c>
    </row>
    <row r="2" spans="1:2">
      <c r="A2" s="3" t="s">
        <v>719</v>
      </c>
    </row>
    <row r="3" spans="1:2">
      <c r="A3" s="4" t="s">
        <v>720</v>
      </c>
      <c r="B3" s="5" t="n">
        <v>4268</v>
      </c>
    </row>
    <row r="4" spans="1:2">
      <c r="A4" s="4" t="s">
        <v>721</v>
      </c>
    </row>
    <row r="5" spans="1:2">
      <c r="A5" s="3" t="s">
        <v>719</v>
      </c>
    </row>
    <row r="6" spans="1:2">
      <c r="A6" s="4" t="s">
        <v>720</v>
      </c>
      <c r="B6" s="6" t="n">
        <v>12</v>
      </c>
    </row>
    <row r="7" spans="1:2">
      <c r="A7" s="4" t="s">
        <v>722</v>
      </c>
    </row>
    <row r="8" spans="1:2">
      <c r="A8" s="3" t="s">
        <v>719</v>
      </c>
    </row>
    <row r="9" spans="1:2">
      <c r="A9" s="4" t="s">
        <v>720</v>
      </c>
      <c r="B9" s="5" t="n">
        <v>4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38</v>
      </c>
    </row>
    <row r="3" spans="1:4">
      <c r="A3" s="3" t="s">
        <v>212</v>
      </c>
    </row>
    <row r="4" spans="1:4">
      <c r="A4" s="4" t="s">
        <v>724</v>
      </c>
      <c r="B4" s="5" t="n">
        <v>2860</v>
      </c>
      <c r="C4" s="5" t="n">
        <v>-774</v>
      </c>
      <c r="D4" s="5" t="n">
        <v>677</v>
      </c>
    </row>
    <row r="5" spans="1:4">
      <c r="A5" s="3" t="s">
        <v>725</v>
      </c>
    </row>
    <row r="6" spans="1:4">
      <c r="A6" s="4" t="s">
        <v>726</v>
      </c>
      <c r="B6" s="6" t="n">
        <v>249</v>
      </c>
      <c r="C6" s="6" t="n">
        <v>162</v>
      </c>
      <c r="D6" s="6" t="n">
        <v>35</v>
      </c>
    </row>
    <row r="7" spans="1:4">
      <c r="A7" s="4" t="s">
        <v>727</v>
      </c>
      <c r="B7" s="6" t="n">
        <v>1128</v>
      </c>
      <c r="C7" s="6" t="n">
        <v>-51</v>
      </c>
      <c r="D7" s="6" t="n">
        <v>2</v>
      </c>
    </row>
    <row r="8" spans="1:4">
      <c r="A8" s="4" t="s">
        <v>728</v>
      </c>
      <c r="C8" s="6" t="n">
        <v>-3611</v>
      </c>
    </row>
    <row r="9" spans="1:4">
      <c r="A9" s="4" t="s">
        <v>729</v>
      </c>
      <c r="B9" s="6" t="n">
        <v>367</v>
      </c>
      <c r="C9" s="6" t="n">
        <v>350</v>
      </c>
    </row>
    <row r="10" spans="1:4">
      <c r="A10" s="4" t="s">
        <v>730</v>
      </c>
      <c r="B10" s="6" t="n">
        <v>100</v>
      </c>
      <c r="C10" s="6" t="n">
        <v>-38</v>
      </c>
      <c r="D10" s="6" t="n">
        <v>35</v>
      </c>
    </row>
    <row r="11" spans="1:4">
      <c r="A11" s="4" t="s">
        <v>55</v>
      </c>
      <c r="B11" s="5" t="n">
        <v>4704</v>
      </c>
      <c r="C11" s="5" t="n">
        <v>-3962</v>
      </c>
      <c r="D11" s="5" t="n">
        <v>7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731</v>
      </c>
      <c r="B1" s="2" t="s">
        <v>732</v>
      </c>
    </row>
    <row r="2" spans="1:2">
      <c r="B2" s="2" t="s">
        <v>733</v>
      </c>
    </row>
    <row r="3" spans="1:2">
      <c r="A3" s="3" t="s">
        <v>215</v>
      </c>
    </row>
    <row r="4" spans="1:2">
      <c r="A4" s="4" t="s">
        <v>734</v>
      </c>
      <c r="B4" s="4" t="s">
        <v>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7</v>
      </c>
      <c r="D2" s="2" t="s">
        <v>38</v>
      </c>
    </row>
    <row r="3" spans="1:4">
      <c r="A3" s="3" t="s">
        <v>737</v>
      </c>
    </row>
    <row r="4" spans="1:4">
      <c r="A4" s="4" t="s">
        <v>738</v>
      </c>
      <c r="B4" s="4" t="s">
        <v>735</v>
      </c>
    </row>
    <row r="5" spans="1:4">
      <c r="A5" s="4" t="s">
        <v>739</v>
      </c>
      <c r="B5" s="4" t="s">
        <v>474</v>
      </c>
    </row>
    <row r="6" spans="1:4">
      <c r="A6" s="4" t="s">
        <v>740</v>
      </c>
      <c r="B6" s="5" t="n">
        <v>598</v>
      </c>
      <c r="C6" s="5" t="n">
        <v>0</v>
      </c>
      <c r="D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s>
  <sheetData>
    <row r="1" spans="1:4">
      <c r="A1" s="1" t="s">
        <v>741</v>
      </c>
      <c r="B1" s="2" t="s">
        <v>349</v>
      </c>
      <c r="C1" s="2" t="s">
        <v>742</v>
      </c>
      <c r="D1" s="2" t="s">
        <v>743</v>
      </c>
    </row>
    <row r="2" spans="1:4">
      <c r="A2" s="3" t="s">
        <v>744</v>
      </c>
    </row>
    <row r="3" spans="1:4">
      <c r="A3" s="4" t="s">
        <v>458</v>
      </c>
      <c r="C3" s="6" t="n">
        <v>20000</v>
      </c>
    </row>
    <row r="4" spans="1:4">
      <c r="A4" s="4" t="s">
        <v>745</v>
      </c>
    </row>
    <row r="5" spans="1:4">
      <c r="A5" s="3" t="s">
        <v>744</v>
      </c>
    </row>
    <row r="6" spans="1:4">
      <c r="A6" s="4" t="s">
        <v>746</v>
      </c>
      <c r="B6" s="9" t="n">
        <v>3.1</v>
      </c>
    </row>
    <row r="7" spans="1:4">
      <c r="A7" s="4" t="s">
        <v>747</v>
      </c>
    </row>
    <row r="8" spans="1:4">
      <c r="A8" s="3" t="s">
        <v>744</v>
      </c>
    </row>
    <row r="9" spans="1:4">
      <c r="A9" s="4" t="s">
        <v>746</v>
      </c>
      <c r="B9" s="9" t="n">
        <v>39.9</v>
      </c>
    </row>
    <row r="10" spans="1:4">
      <c r="A10" s="4" t="s">
        <v>748</v>
      </c>
    </row>
    <row r="11" spans="1:4">
      <c r="A11" s="3" t="s">
        <v>744</v>
      </c>
    </row>
    <row r="12" spans="1:4">
      <c r="A12" s="4" t="s">
        <v>746</v>
      </c>
      <c r="B12" s="9" t="n">
        <v>5.5</v>
      </c>
    </row>
    <row r="13" spans="1:4">
      <c r="A13" s="4" t="s">
        <v>482</v>
      </c>
    </row>
    <row r="14" spans="1:4">
      <c r="A14" s="3" t="s">
        <v>744</v>
      </c>
    </row>
    <row r="15" spans="1:4">
      <c r="A15" s="4" t="s">
        <v>458</v>
      </c>
      <c r="C15" s="6" t="n">
        <v>666667</v>
      </c>
    </row>
    <row r="16" spans="1:4">
      <c r="A16" s="4" t="s">
        <v>749</v>
      </c>
    </row>
    <row r="17" spans="1:4">
      <c r="A17" s="3" t="s">
        <v>744</v>
      </c>
    </row>
    <row r="18" spans="1:4">
      <c r="A18" s="4" t="s">
        <v>746</v>
      </c>
      <c r="B18" s="6" t="n">
        <v>12</v>
      </c>
    </row>
    <row r="19" spans="1:4">
      <c r="A19" s="4" t="s">
        <v>750</v>
      </c>
    </row>
    <row r="20" spans="1:4">
      <c r="A20" s="3" t="s">
        <v>744</v>
      </c>
    </row>
    <row r="21" spans="1:4">
      <c r="A21" s="4" t="s">
        <v>746</v>
      </c>
      <c r="B21" s="6" t="n">
        <v>10</v>
      </c>
    </row>
    <row r="22" spans="1:4">
      <c r="A22" s="4" t="s">
        <v>751</v>
      </c>
    </row>
    <row r="23" spans="1:4">
      <c r="A23" s="3" t="s">
        <v>744</v>
      </c>
    </row>
    <row r="24" spans="1:4">
      <c r="A24" s="4" t="s">
        <v>752</v>
      </c>
      <c r="D24" s="5" t="n">
        <v>70000</v>
      </c>
    </row>
    <row r="25" spans="1:4">
      <c r="A25" s="4" t="s">
        <v>753</v>
      </c>
    </row>
    <row r="26" spans="1:4">
      <c r="A26" s="3" t="s">
        <v>744</v>
      </c>
    </row>
    <row r="27" spans="1:4">
      <c r="A27" s="4" t="s">
        <v>458</v>
      </c>
      <c r="D27" s="6" t="n">
        <v>20000</v>
      </c>
    </row>
    <row r="28" spans="1:4">
      <c r="A28" s="4" t="s">
        <v>754</v>
      </c>
    </row>
    <row r="29" spans="1:4">
      <c r="A29" s="3" t="s">
        <v>744</v>
      </c>
    </row>
    <row r="30" spans="1:4">
      <c r="A30" s="4" t="s">
        <v>752</v>
      </c>
      <c r="B30" s="5" t="n">
        <v>50073000</v>
      </c>
    </row>
    <row r="31" spans="1:4">
      <c r="A31" s="4" t="s">
        <v>755</v>
      </c>
    </row>
    <row r="32" spans="1:4">
      <c r="A32" s="3" t="s">
        <v>744</v>
      </c>
    </row>
    <row r="33" spans="1:4">
      <c r="A33" s="4" t="s">
        <v>752</v>
      </c>
      <c r="B33" s="6" t="n">
        <v>16197000</v>
      </c>
    </row>
    <row r="34" spans="1:4">
      <c r="A34" s="4" t="s">
        <v>756</v>
      </c>
    </row>
    <row r="35" spans="1:4">
      <c r="A35" s="3" t="s">
        <v>744</v>
      </c>
    </row>
    <row r="36" spans="1:4">
      <c r="A36" s="4" t="s">
        <v>752</v>
      </c>
      <c r="B36" s="5" t="n">
        <v>37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7</v>
      </c>
    </row>
    <row r="2" spans="1:3">
      <c r="A2" s="3" t="s">
        <v>744</v>
      </c>
    </row>
    <row r="3" spans="1:3">
      <c r="A3" s="4" t="s">
        <v>758</v>
      </c>
      <c r="B3" s="5" t="n">
        <v>31777</v>
      </c>
      <c r="C3" s="5" t="n">
        <v>19522</v>
      </c>
    </row>
    <row r="4" spans="1:3">
      <c r="A4" s="4" t="s">
        <v>759</v>
      </c>
    </row>
    <row r="5" spans="1:3">
      <c r="A5" s="3" t="s">
        <v>744</v>
      </c>
    </row>
    <row r="6" spans="1:3">
      <c r="A6" s="4" t="s">
        <v>758</v>
      </c>
      <c r="B6" s="6" t="n">
        <v>34318</v>
      </c>
      <c r="C6" s="6" t="n">
        <v>17401</v>
      </c>
    </row>
    <row r="7" spans="1:3">
      <c r="A7" s="4" t="s">
        <v>760</v>
      </c>
    </row>
    <row r="8" spans="1:3">
      <c r="A8" s="3" t="s">
        <v>744</v>
      </c>
    </row>
    <row r="9" spans="1:3">
      <c r="A9" s="4" t="s">
        <v>761</v>
      </c>
      <c r="B9" s="6" t="n">
        <v>101033</v>
      </c>
      <c r="C9" s="6" t="n">
        <v>90771</v>
      </c>
    </row>
    <row r="10" spans="1:3">
      <c r="A10" s="4" t="s">
        <v>762</v>
      </c>
    </row>
    <row r="11" spans="1:3">
      <c r="A11" s="3" t="s">
        <v>744</v>
      </c>
    </row>
    <row r="12" spans="1:3">
      <c r="A12" s="4" t="s">
        <v>761</v>
      </c>
      <c r="B12" s="6" t="n">
        <v>93162</v>
      </c>
      <c r="C12" s="6" t="n">
        <v>93162</v>
      </c>
    </row>
    <row r="13" spans="1:3">
      <c r="A13" s="4" t="s">
        <v>763</v>
      </c>
    </row>
    <row r="14" spans="1:3">
      <c r="A14" s="3" t="s">
        <v>744</v>
      </c>
    </row>
    <row r="15" spans="1:3">
      <c r="A15" s="4" t="s">
        <v>761</v>
      </c>
      <c r="B15" s="6" t="n">
        <v>17451</v>
      </c>
      <c r="C15" s="6" t="n">
        <v>15866</v>
      </c>
    </row>
    <row r="16" spans="1:3">
      <c r="A16" s="4" t="s">
        <v>764</v>
      </c>
    </row>
    <row r="17" spans="1:3">
      <c r="A17" s="3" t="s">
        <v>744</v>
      </c>
    </row>
    <row r="18" spans="1:3">
      <c r="A18" s="4" t="s">
        <v>761</v>
      </c>
      <c r="B18" s="6" t="n">
        <v>21000</v>
      </c>
      <c r="C18" s="6" t="n">
        <v>21000</v>
      </c>
    </row>
    <row r="19" spans="1:3">
      <c r="A19" s="4" t="s">
        <v>765</v>
      </c>
    </row>
    <row r="20" spans="1:3">
      <c r="A20" s="3" t="s">
        <v>744</v>
      </c>
    </row>
    <row r="21" spans="1:3">
      <c r="A21" s="4" t="s">
        <v>761</v>
      </c>
      <c r="B21" s="6" t="n">
        <v>43998</v>
      </c>
      <c r="C21" s="6" t="n">
        <v>45752</v>
      </c>
    </row>
    <row r="22" spans="1:3">
      <c r="A22" s="4" t="s">
        <v>766</v>
      </c>
    </row>
    <row r="23" spans="1:3">
      <c r="A23" s="3" t="s">
        <v>744</v>
      </c>
    </row>
    <row r="24" spans="1:3">
      <c r="A24" s="4" t="s">
        <v>761</v>
      </c>
      <c r="B24" s="6" t="n">
        <v>52000</v>
      </c>
      <c r="C24" s="6" t="n">
        <v>52000</v>
      </c>
    </row>
    <row r="25" spans="1:3">
      <c r="A25" s="4" t="s">
        <v>767</v>
      </c>
    </row>
    <row r="26" spans="1:3">
      <c r="A26" s="3" t="s">
        <v>744</v>
      </c>
    </row>
    <row r="27" spans="1:3">
      <c r="A27" s="4" t="s">
        <v>761</v>
      </c>
      <c r="B27" s="6" t="n">
        <v>50000</v>
      </c>
    </row>
    <row r="28" spans="1:3">
      <c r="A28" s="4" t="s">
        <v>768</v>
      </c>
    </row>
    <row r="29" spans="1:3">
      <c r="A29" s="3" t="s">
        <v>744</v>
      </c>
    </row>
    <row r="30" spans="1:3">
      <c r="A30" s="4" t="s">
        <v>761</v>
      </c>
      <c r="B30" s="6" t="n">
        <v>50058</v>
      </c>
    </row>
    <row r="31" spans="1:3">
      <c r="A31" s="4" t="s">
        <v>769</v>
      </c>
    </row>
    <row r="32" spans="1:3">
      <c r="A32" s="3" t="s">
        <v>744</v>
      </c>
    </row>
    <row r="33" spans="1:3">
      <c r="A33" s="4" t="s">
        <v>761</v>
      </c>
      <c r="B33" s="6" t="n">
        <v>2897</v>
      </c>
      <c r="C33" s="6" t="n">
        <v>3242</v>
      </c>
    </row>
    <row r="34" spans="1:3">
      <c r="A34" s="4" t="s">
        <v>770</v>
      </c>
    </row>
    <row r="35" spans="1:3">
      <c r="A35" s="3" t="s">
        <v>744</v>
      </c>
    </row>
    <row r="36" spans="1:3">
      <c r="A36" s="4" t="s">
        <v>761</v>
      </c>
      <c r="B36" s="6" t="n">
        <v>3030</v>
      </c>
      <c r="C36" s="6" t="n">
        <v>3231</v>
      </c>
    </row>
    <row r="37" spans="1:3">
      <c r="A37" s="4" t="s">
        <v>771</v>
      </c>
    </row>
    <row r="38" spans="1:3">
      <c r="A38" s="3" t="s">
        <v>744</v>
      </c>
    </row>
    <row r="39" spans="1:3">
      <c r="A39" s="4" t="s">
        <v>761</v>
      </c>
      <c r="B39" s="6" t="n">
        <v>2260</v>
      </c>
      <c r="C39" s="6" t="n">
        <v>3610</v>
      </c>
    </row>
    <row r="40" spans="1:3">
      <c r="A40" s="4" t="s">
        <v>772</v>
      </c>
    </row>
    <row r="41" spans="1:3">
      <c r="A41" s="3" t="s">
        <v>744</v>
      </c>
    </row>
    <row r="42" spans="1:3">
      <c r="A42" s="4" t="s">
        <v>761</v>
      </c>
      <c r="B42" s="5" t="n">
        <v>2260</v>
      </c>
      <c r="C42" s="5" t="n">
        <v>3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3</v>
      </c>
      <c r="B1" s="2" t="s">
        <v>1</v>
      </c>
    </row>
    <row r="2" spans="1:4">
      <c r="B2" s="2" t="s">
        <v>2</v>
      </c>
      <c r="C2" s="2" t="s">
        <v>37</v>
      </c>
      <c r="D2" s="2" t="s">
        <v>38</v>
      </c>
    </row>
    <row r="3" spans="1:4">
      <c r="A3" s="4" t="s">
        <v>774</v>
      </c>
      <c r="B3" s="5" t="n">
        <v>2560</v>
      </c>
      <c r="C3" s="5" t="n">
        <v>2548</v>
      </c>
      <c r="D3" s="5" t="n">
        <v>1669</v>
      </c>
    </row>
    <row r="4" spans="1:4">
      <c r="A4" s="4" t="s">
        <v>473</v>
      </c>
    </row>
    <row r="5" spans="1:4">
      <c r="A5" s="4" t="s">
        <v>775</v>
      </c>
      <c r="B5" s="4" t="s">
        <v>451</v>
      </c>
    </row>
    <row r="6" spans="1:4">
      <c r="A6" s="4" t="s">
        <v>469</v>
      </c>
    </row>
    <row r="7" spans="1:4">
      <c r="A7" s="4" t="s">
        <v>775</v>
      </c>
      <c r="B7" s="4" t="s">
        <v>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7</v>
      </c>
    </row>
    <row r="2" spans="1:3">
      <c r="A2" s="3" t="s">
        <v>778</v>
      </c>
    </row>
    <row r="3" spans="1:3">
      <c r="A3" s="4" t="s">
        <v>608</v>
      </c>
      <c r="B3" s="5" t="n">
        <v>2340</v>
      </c>
    </row>
    <row r="4" spans="1:3">
      <c r="A4" s="4" t="s">
        <v>609</v>
      </c>
      <c r="B4" s="6" t="n">
        <v>2145</v>
      </c>
    </row>
    <row r="5" spans="1:3">
      <c r="A5" s="4" t="s">
        <v>610</v>
      </c>
      <c r="B5" s="6" t="n">
        <v>1530</v>
      </c>
    </row>
    <row r="6" spans="1:3">
      <c r="A6" s="4" t="s">
        <v>611</v>
      </c>
      <c r="B6" s="6" t="n">
        <v>1510</v>
      </c>
    </row>
    <row r="7" spans="1:3">
      <c r="A7" s="4" t="s">
        <v>612</v>
      </c>
      <c r="B7" s="6" t="n">
        <v>1461</v>
      </c>
    </row>
    <row r="8" spans="1:3">
      <c r="A8" s="4" t="s">
        <v>613</v>
      </c>
      <c r="B8" s="6" t="n">
        <v>5713</v>
      </c>
    </row>
    <row r="9" spans="1:3">
      <c r="A9" s="4" t="s">
        <v>779</v>
      </c>
      <c r="B9" s="6" t="n">
        <v>14699</v>
      </c>
    </row>
    <row r="10" spans="1:3">
      <c r="A10" s="3" t="s">
        <v>553</v>
      </c>
    </row>
    <row r="11" spans="1:3">
      <c r="A11" s="4" t="s">
        <v>608</v>
      </c>
      <c r="B11" s="6" t="n">
        <v>1171</v>
      </c>
    </row>
    <row r="12" spans="1:3">
      <c r="A12" s="4" t="s">
        <v>609</v>
      </c>
      <c r="B12" s="6" t="n">
        <v>439</v>
      </c>
    </row>
    <row r="13" spans="1:3">
      <c r="A13" s="4" t="s">
        <v>610</v>
      </c>
      <c r="B13" s="6" t="n">
        <v>304</v>
      </c>
    </row>
    <row r="14" spans="1:3">
      <c r="A14" s="4" t="s">
        <v>780</v>
      </c>
      <c r="B14" s="6" t="n">
        <v>1914</v>
      </c>
    </row>
    <row r="15" spans="1:3">
      <c r="A15" s="4" t="s">
        <v>781</v>
      </c>
      <c r="B15" s="6" t="n">
        <v>-168</v>
      </c>
    </row>
    <row r="16" spans="1:3">
      <c r="A16" s="4" t="s">
        <v>782</v>
      </c>
      <c r="B16" s="6" t="n">
        <v>1746</v>
      </c>
      <c r="C16" s="5" t="n">
        <v>2426</v>
      </c>
    </row>
    <row r="17" spans="1:3">
      <c r="A17" s="4" t="s">
        <v>783</v>
      </c>
      <c r="B17" s="6" t="n">
        <v>1119</v>
      </c>
    </row>
    <row r="18" spans="1:3">
      <c r="A18" s="4" t="s">
        <v>784</v>
      </c>
      <c r="B18" s="5" t="n">
        <v>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7</v>
      </c>
      <c r="D2" s="2" t="s">
        <v>38</v>
      </c>
    </row>
    <row r="3" spans="1:4">
      <c r="A3" s="3" t="s">
        <v>226</v>
      </c>
    </row>
    <row r="4" spans="1:4">
      <c r="A4" s="4" t="s">
        <v>786</v>
      </c>
      <c r="B4" s="5" t="n">
        <v>6596</v>
      </c>
      <c r="C4" s="5" t="n">
        <v>-248</v>
      </c>
      <c r="D4" s="5" t="n">
        <v>441</v>
      </c>
    </row>
    <row r="5" spans="1:4">
      <c r="A5" s="4" t="s">
        <v>787</v>
      </c>
      <c r="B5" s="6" t="n">
        <v>14504407</v>
      </c>
      <c r="C5" s="6" t="n">
        <v>13982400</v>
      </c>
      <c r="D5" s="6" t="n">
        <v>13982400</v>
      </c>
    </row>
    <row r="6" spans="1:4">
      <c r="A6" s="4" t="s">
        <v>788</v>
      </c>
      <c r="B6" s="6" t="n">
        <v>133139</v>
      </c>
      <c r="C6" s="6" t="n">
        <v>78339</v>
      </c>
      <c r="D6" s="6" t="n">
        <v>35238</v>
      </c>
    </row>
    <row r="7" spans="1:4">
      <c r="A7" s="4" t="s">
        <v>789</v>
      </c>
      <c r="B7" s="6" t="n">
        <v>14637546</v>
      </c>
      <c r="C7" s="6" t="n">
        <v>14060739</v>
      </c>
      <c r="D7" s="6" t="n">
        <v>14017638</v>
      </c>
    </row>
    <row r="8" spans="1:4">
      <c r="A8" s="4" t="s">
        <v>59</v>
      </c>
      <c r="B8" s="7" t="n">
        <v>0.45</v>
      </c>
      <c r="C8" s="7" t="n">
        <v>-0.02</v>
      </c>
      <c r="D8" s="7" t="n">
        <v>0.03</v>
      </c>
    </row>
    <row r="9" spans="1:4">
      <c r="A9" s="4" t="s">
        <v>790</v>
      </c>
      <c r="B9" s="6" t="n">
        <v>38785</v>
      </c>
      <c r="D9" s="6" t="n">
        <v>23654</v>
      </c>
    </row>
    <row r="10" spans="1:4">
      <c r="A10" s="4" t="s">
        <v>791</v>
      </c>
      <c r="B10" s="6" t="n">
        <v>14676331</v>
      </c>
      <c r="C10" s="6" t="n">
        <v>14060739</v>
      </c>
      <c r="D10" s="6" t="n">
        <v>14041292</v>
      </c>
    </row>
    <row r="11" spans="1:4">
      <c r="A11" s="4" t="s">
        <v>60</v>
      </c>
      <c r="B11" s="7" t="n">
        <v>0.45</v>
      </c>
      <c r="C11" s="7" t="n">
        <v>-0.02</v>
      </c>
      <c r="D11" s="7" t="n">
        <v>0.03</v>
      </c>
    </row>
    <row r="12" spans="1:4">
      <c r="A12" s="4" t="s">
        <v>792</v>
      </c>
      <c r="B12" s="6" t="n">
        <v>37254</v>
      </c>
      <c r="C12" s="6" t="n">
        <v>44187</v>
      </c>
      <c r="D12" s="6" t="n">
        <v>195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732</v>
      </c>
      <c r="C1" s="2" t="s">
        <v>1</v>
      </c>
    </row>
    <row r="2" spans="1:5">
      <c r="B2" s="2" t="s">
        <v>688</v>
      </c>
      <c r="C2" s="2" t="s">
        <v>2</v>
      </c>
      <c r="D2" s="2" t="s">
        <v>37</v>
      </c>
      <c r="E2" s="2" t="s">
        <v>38</v>
      </c>
    </row>
    <row r="3" spans="1:5">
      <c r="A3" s="4" t="s">
        <v>794</v>
      </c>
    </row>
    <row r="4" spans="1:5">
      <c r="A4" s="3" t="s">
        <v>795</v>
      </c>
    </row>
    <row r="5" spans="1:5">
      <c r="A5" s="4" t="s">
        <v>796</v>
      </c>
      <c r="C5" s="5" t="n">
        <v>565</v>
      </c>
      <c r="D5" s="5" t="n">
        <v>144</v>
      </c>
      <c r="E5" s="5" t="n">
        <v>393</v>
      </c>
    </row>
    <row r="6" spans="1:5">
      <c r="A6" s="4" t="s">
        <v>797</v>
      </c>
    </row>
    <row r="7" spans="1:5">
      <c r="A7" s="3" t="s">
        <v>795</v>
      </c>
    </row>
    <row r="8" spans="1:5">
      <c r="A8" s="4" t="s">
        <v>796</v>
      </c>
      <c r="B8" s="5" t="n">
        <v>47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137</v>
      </c>
      <c r="B4" s="5" t="n">
        <v>720</v>
      </c>
      <c r="C4" s="5" t="n">
        <v>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798</v>
      </c>
      <c r="B1" s="2" t="s">
        <v>799</v>
      </c>
    </row>
    <row r="2" spans="1:2">
      <c r="A2" s="3" t="s">
        <v>800</v>
      </c>
    </row>
    <row r="3" spans="1:2">
      <c r="A3" s="4" t="s">
        <v>801</v>
      </c>
      <c r="B3" s="5" t="n">
        <v>2250</v>
      </c>
    </row>
    <row r="4" spans="1:2">
      <c r="A4" s="4" t="s">
        <v>658</v>
      </c>
    </row>
    <row r="5" spans="1:2">
      <c r="A5" s="3" t="s">
        <v>800</v>
      </c>
    </row>
    <row r="6" spans="1:2">
      <c r="A6" s="4" t="s">
        <v>802</v>
      </c>
      <c r="B6" s="6" t="n">
        <v>185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38</v>
      </c>
    </row>
    <row r="3" spans="1:4">
      <c r="A3" s="3" t="s">
        <v>139</v>
      </c>
    </row>
    <row r="4" spans="1:4">
      <c r="A4" s="4" t="s">
        <v>140</v>
      </c>
      <c r="B4" s="5" t="n">
        <v>8916</v>
      </c>
      <c r="C4" s="5" t="n">
        <v>1352</v>
      </c>
      <c r="D4" s="5" t="n">
        <v>1241</v>
      </c>
    </row>
    <row r="5" spans="1:4">
      <c r="A5" s="3" t="s">
        <v>141</v>
      </c>
    </row>
    <row r="6" spans="1:4">
      <c r="A6" s="4" t="s">
        <v>142</v>
      </c>
      <c r="B6" s="6" t="n">
        <v>19618</v>
      </c>
      <c r="C6" s="6" t="n">
        <v>13231</v>
      </c>
      <c r="D6" s="6" t="n">
        <v>12713</v>
      </c>
    </row>
    <row r="7" spans="1:4">
      <c r="A7" s="4" t="s">
        <v>143</v>
      </c>
      <c r="B7" s="6" t="n">
        <v>2868</v>
      </c>
      <c r="C7" s="6" t="n">
        <v>-4074</v>
      </c>
      <c r="D7" s="6" t="n">
        <v>303</v>
      </c>
    </row>
    <row r="8" spans="1:4">
      <c r="A8" s="4" t="s">
        <v>144</v>
      </c>
      <c r="B8" s="6" t="n">
        <v>1276</v>
      </c>
      <c r="C8" s="6" t="n">
        <v>1084</v>
      </c>
      <c r="D8" s="6" t="n">
        <v>1133</v>
      </c>
    </row>
    <row r="9" spans="1:4">
      <c r="A9" s="4" t="s">
        <v>145</v>
      </c>
      <c r="B9" s="6" t="n">
        <v>424</v>
      </c>
    </row>
    <row r="10" spans="1:4">
      <c r="A10" s="4" t="s">
        <v>124</v>
      </c>
      <c r="B10" s="6" t="n">
        <v>185</v>
      </c>
      <c r="C10" s="6" t="n">
        <v>223</v>
      </c>
      <c r="D10" s="6" t="n">
        <v>198</v>
      </c>
    </row>
    <row r="11" spans="1:4">
      <c r="A11" s="4" t="s">
        <v>146</v>
      </c>
      <c r="C11" s="6" t="n">
        <v>2029</v>
      </c>
    </row>
    <row r="12" spans="1:4">
      <c r="A12" s="4" t="s">
        <v>147</v>
      </c>
      <c r="B12" s="6" t="n">
        <v>-10</v>
      </c>
    </row>
    <row r="13" spans="1:4">
      <c r="A13" s="4" t="s">
        <v>148</v>
      </c>
      <c r="B13" s="6" t="n">
        <v>-36</v>
      </c>
      <c r="C13" s="6" t="n">
        <v>-36</v>
      </c>
      <c r="D13" s="6" t="n">
        <v>-36</v>
      </c>
    </row>
    <row r="14" spans="1:4">
      <c r="A14" s="4" t="s">
        <v>51</v>
      </c>
      <c r="B14" s="6" t="n">
        <v>-333</v>
      </c>
      <c r="C14" s="6" t="n">
        <v>-333</v>
      </c>
      <c r="D14" s="6" t="n">
        <v>-333</v>
      </c>
    </row>
    <row r="15" spans="1:4">
      <c r="A15" s="3" t="s">
        <v>149</v>
      </c>
    </row>
    <row r="16" spans="1:4">
      <c r="A16" s="4" t="s">
        <v>70</v>
      </c>
      <c r="B16" s="6" t="n">
        <v>-746</v>
      </c>
      <c r="C16" s="6" t="n">
        <v>-3477</v>
      </c>
      <c r="D16" s="6" t="n">
        <v>-311</v>
      </c>
    </row>
    <row r="17" spans="1:4">
      <c r="A17" s="4" t="s">
        <v>71</v>
      </c>
      <c r="B17" s="6" t="n">
        <v>396</v>
      </c>
      <c r="C17" s="6" t="n">
        <v>244</v>
      </c>
      <c r="D17" s="6" t="n">
        <v>515</v>
      </c>
    </row>
    <row r="18" spans="1:4">
      <c r="A18" s="4" t="s">
        <v>150</v>
      </c>
      <c r="B18" s="6" t="n">
        <v>-1150</v>
      </c>
      <c r="C18" s="6" t="n">
        <v>-10798</v>
      </c>
      <c r="D18" s="6" t="n">
        <v>497</v>
      </c>
    </row>
    <row r="19" spans="1:4">
      <c r="A19" s="4" t="s">
        <v>79</v>
      </c>
      <c r="B19" s="6" t="n">
        <v>682</v>
      </c>
      <c r="C19" s="6" t="n">
        <v>-1149</v>
      </c>
      <c r="D19" s="6" t="n">
        <v>155</v>
      </c>
    </row>
    <row r="20" spans="1:4">
      <c r="A20" s="4" t="s">
        <v>84</v>
      </c>
      <c r="B20" s="6" t="n">
        <v>-2794</v>
      </c>
      <c r="C20" s="6" t="n">
        <v>-385</v>
      </c>
      <c r="D20" s="6" t="n">
        <v>-4387</v>
      </c>
    </row>
    <row r="21" spans="1:4">
      <c r="A21" s="4" t="s">
        <v>85</v>
      </c>
      <c r="B21" s="6" t="n">
        <v>4645</v>
      </c>
      <c r="C21" s="6" t="n">
        <v>-113</v>
      </c>
      <c r="D21" s="6" t="n">
        <v>116</v>
      </c>
    </row>
    <row r="22" spans="1:4">
      <c r="A22" s="4" t="s">
        <v>86</v>
      </c>
      <c r="B22" s="6" t="n">
        <v>570</v>
      </c>
      <c r="C22" s="6" t="n">
        <v>1992</v>
      </c>
      <c r="D22" s="6" t="n">
        <v>859</v>
      </c>
    </row>
    <row r="23" spans="1:4">
      <c r="A23" s="4" t="s">
        <v>151</v>
      </c>
      <c r="B23" s="6" t="n">
        <v>34511</v>
      </c>
      <c r="C23" s="6" t="n">
        <v>-210</v>
      </c>
      <c r="D23" s="6" t="n">
        <v>12663</v>
      </c>
    </row>
    <row r="24" spans="1:4">
      <c r="A24" s="3" t="s">
        <v>152</v>
      </c>
    </row>
    <row r="25" spans="1:4">
      <c r="A25" s="4" t="s">
        <v>153</v>
      </c>
      <c r="B25" s="6" t="n">
        <v>-30515</v>
      </c>
      <c r="C25" s="6" t="n">
        <v>-31019</v>
      </c>
      <c r="D25" s="6" t="n">
        <v>-11454</v>
      </c>
    </row>
    <row r="26" spans="1:4">
      <c r="A26" s="4" t="s">
        <v>154</v>
      </c>
      <c r="B26" s="6" t="n">
        <v>-23</v>
      </c>
      <c r="C26" s="6" t="n">
        <v>-51</v>
      </c>
      <c r="D26" s="6" t="n">
        <v>-41</v>
      </c>
    </row>
    <row r="27" spans="1:4">
      <c r="A27" s="4" t="s">
        <v>155</v>
      </c>
      <c r="B27" s="6" t="n">
        <v>-65667</v>
      </c>
    </row>
    <row r="28" spans="1:4">
      <c r="A28" s="4" t="s">
        <v>156</v>
      </c>
      <c r="B28" s="6" t="n">
        <v>-96205</v>
      </c>
      <c r="C28" s="6" t="n">
        <v>-31070</v>
      </c>
      <c r="D28" s="6" t="n">
        <v>-11495</v>
      </c>
    </row>
    <row r="29" spans="1:4">
      <c r="A29" s="3" t="s">
        <v>157</v>
      </c>
    </row>
    <row r="30" spans="1:4">
      <c r="A30" s="4" t="s">
        <v>158</v>
      </c>
      <c r="C30" s="6" t="n">
        <v>12415</v>
      </c>
      <c r="D30" s="6" t="n">
        <v>10000</v>
      </c>
    </row>
    <row r="31" spans="1:4">
      <c r="A31" s="4" t="s">
        <v>159</v>
      </c>
      <c r="C31" s="6" t="n">
        <v>-4500</v>
      </c>
    </row>
    <row r="32" spans="1:4">
      <c r="A32" s="4" t="s">
        <v>160</v>
      </c>
      <c r="B32" s="6" t="n">
        <v>50168</v>
      </c>
      <c r="C32" s="6" t="n">
        <v>102</v>
      </c>
      <c r="D32" s="6" t="n">
        <v>51533</v>
      </c>
    </row>
    <row r="33" spans="1:4">
      <c r="A33" s="4" t="s">
        <v>161</v>
      </c>
      <c r="B33" s="6" t="n">
        <v>-2945</v>
      </c>
      <c r="C33" s="6" t="n">
        <v>-13932</v>
      </c>
      <c r="D33" s="6" t="n">
        <v>-2412</v>
      </c>
    </row>
    <row r="34" spans="1:4">
      <c r="A34" s="4" t="s">
        <v>162</v>
      </c>
      <c r="B34" s="6" t="n">
        <v>16197</v>
      </c>
      <c r="D34" s="6" t="n">
        <v>16201</v>
      </c>
    </row>
    <row r="35" spans="1:4">
      <c r="A35" s="4" t="s">
        <v>163</v>
      </c>
      <c r="B35" s="6" t="n">
        <v>3730</v>
      </c>
      <c r="D35" s="6" t="n">
        <v>3446</v>
      </c>
    </row>
    <row r="36" spans="1:4">
      <c r="A36" s="4" t="s">
        <v>164</v>
      </c>
      <c r="B36" s="6" t="n">
        <v>-5599</v>
      </c>
      <c r="C36" s="6" t="n">
        <v>-4716</v>
      </c>
      <c r="D36" s="6" t="n">
        <v>-979</v>
      </c>
    </row>
    <row r="37" spans="1:4">
      <c r="A37" s="4" t="s">
        <v>165</v>
      </c>
      <c r="B37" s="6" t="n">
        <v>-852</v>
      </c>
      <c r="C37" s="6" t="n">
        <v>-138</v>
      </c>
      <c r="D37" s="6" t="n">
        <v>-4470</v>
      </c>
    </row>
    <row r="38" spans="1:4">
      <c r="A38" s="4" t="s">
        <v>166</v>
      </c>
      <c r="D38" s="6" t="n">
        <v>11000</v>
      </c>
    </row>
    <row r="39" spans="1:4">
      <c r="A39" s="4" t="s">
        <v>167</v>
      </c>
      <c r="D39" s="6" t="n">
        <v>51504</v>
      </c>
    </row>
    <row r="40" spans="1:4">
      <c r="A40" s="4" t="s">
        <v>168</v>
      </c>
      <c r="B40" s="6" t="n">
        <v>60699</v>
      </c>
      <c r="C40" s="6" t="n">
        <v>-10769</v>
      </c>
      <c r="D40" s="6" t="n">
        <v>10815</v>
      </c>
    </row>
    <row r="41" spans="1:4">
      <c r="A41" s="4" t="s">
        <v>169</v>
      </c>
      <c r="B41" s="6" t="n">
        <v>-995</v>
      </c>
      <c r="C41" s="6" t="n">
        <v>-42049</v>
      </c>
      <c r="D41" s="6" t="n">
        <v>11983</v>
      </c>
    </row>
    <row r="42" spans="1:4">
      <c r="A42" s="4" t="s">
        <v>170</v>
      </c>
      <c r="B42" s="6" t="n">
        <v>36429</v>
      </c>
      <c r="C42" s="6" t="n">
        <v>78478</v>
      </c>
      <c r="D42" s="6" t="n">
        <v>66495</v>
      </c>
    </row>
    <row r="43" spans="1:4">
      <c r="A43" s="4" t="s">
        <v>171</v>
      </c>
      <c r="B43" s="6" t="n">
        <v>35434</v>
      </c>
      <c r="C43" s="6" t="n">
        <v>36429</v>
      </c>
      <c r="D43" s="6" t="n">
        <v>78478</v>
      </c>
    </row>
    <row r="44" spans="1:4">
      <c r="A44" s="3" t="s">
        <v>172</v>
      </c>
    </row>
    <row r="45" spans="1:4">
      <c r="A45" s="4" t="s">
        <v>173</v>
      </c>
      <c r="B45" s="6" t="n">
        <v>209</v>
      </c>
      <c r="C45" s="6" t="n">
        <v>59</v>
      </c>
      <c r="D45" s="6" t="n">
        <v>40</v>
      </c>
    </row>
    <row r="46" spans="1:4">
      <c r="A46" s="4" t="s">
        <v>174</v>
      </c>
      <c r="B46" s="6" t="n">
        <v>14906</v>
      </c>
      <c r="C46" s="6" t="n">
        <v>22399</v>
      </c>
      <c r="D46" s="6" t="n">
        <v>13273</v>
      </c>
    </row>
    <row r="47" spans="1:4">
      <c r="A47" s="3" t="s">
        <v>175</v>
      </c>
    </row>
    <row r="48" spans="1:4">
      <c r="A48" s="4" t="s">
        <v>176</v>
      </c>
      <c r="B48" s="6" t="n">
        <v>5976</v>
      </c>
    </row>
    <row r="49" spans="1:4">
      <c r="A49" s="4" t="s">
        <v>177</v>
      </c>
      <c r="B49" s="6" t="n">
        <v>1294</v>
      </c>
      <c r="D49" s="6" t="n">
        <v>83</v>
      </c>
    </row>
    <row r="50" spans="1:4">
      <c r="A50" s="4" t="s">
        <v>178</v>
      </c>
      <c r="B50" s="6" t="n">
        <v>913</v>
      </c>
      <c r="C50" s="6" t="n">
        <v>235</v>
      </c>
      <c r="D50" s="6" t="n">
        <v>542</v>
      </c>
    </row>
    <row r="51" spans="1:4">
      <c r="A51" s="4" t="s">
        <v>179</v>
      </c>
      <c r="C51" s="6" t="n">
        <v>500</v>
      </c>
    </row>
    <row r="52" spans="1:4">
      <c r="A52" s="4" t="s">
        <v>180</v>
      </c>
      <c r="B52" s="6" t="n">
        <v>720</v>
      </c>
      <c r="C52" s="6" t="n">
        <v>400</v>
      </c>
      <c r="D52" s="6" t="n">
        <v>800</v>
      </c>
    </row>
    <row r="53" spans="1:4">
      <c r="A53" s="4" t="s">
        <v>181</v>
      </c>
      <c r="B53" s="5" t="n">
        <v>1462</v>
      </c>
      <c r="C53" s="5" t="n">
        <v>1379</v>
      </c>
      <c r="D53" s="5" t="n">
        <v>9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v>
      </c>
      <c r="B1" s="2" t="s">
        <v>1</v>
      </c>
    </row>
    <row r="2" spans="1:4">
      <c r="B2" s="2" t="s">
        <v>2</v>
      </c>
      <c r="C2" s="2" t="s">
        <v>37</v>
      </c>
      <c r="D2" s="2" t="s">
        <v>38</v>
      </c>
    </row>
    <row r="3" spans="1:4">
      <c r="A3" s="3" t="s">
        <v>183</v>
      </c>
    </row>
    <row r="4" spans="1:4">
      <c r="A4" s="4" t="s">
        <v>184</v>
      </c>
      <c r="B4" s="5" t="n">
        <v>1026</v>
      </c>
      <c r="C4" s="5" t="n">
        <v>0</v>
      </c>
      <c r="D4" s="5" t="n">
        <v>0</v>
      </c>
    </row>
    <row r="5" spans="1:4">
      <c r="A5" s="4" t="s">
        <v>185</v>
      </c>
      <c r="B5" s="5" t="n">
        <v>8229</v>
      </c>
      <c r="C5" s="5" t="n">
        <v>8905</v>
      </c>
      <c r="D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24:24Z</dcterms:created>
  <dcterms:modified xmlns:dcterms="http://purl.org/dc/terms/" xmlns:xsi="http://www.w3.org/2001/XMLSchema-instance" xsi:type="dcterms:W3CDTF">2019-06-28T17:24:24Z</dcterms:modified>
</cp:coreProperties>
</file>